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BASIS OF PRESENTATION" sheetId="6" state="visible" r:id="rId6"/>
    <sheet xmlns:r="http://schemas.openxmlformats.org/officeDocument/2006/relationships" name="ORGANIZATION" sheetId="7" state="visible" r:id="rId7"/>
    <sheet xmlns:r="http://schemas.openxmlformats.org/officeDocument/2006/relationships" name="PREPAID EXPENSES AND OTHER CURR" sheetId="8" state="visible" r:id="rId8"/>
    <sheet xmlns:r="http://schemas.openxmlformats.org/officeDocument/2006/relationships" name="INVESTMENTS" sheetId="9" state="visible" r:id="rId9"/>
    <sheet xmlns:r="http://schemas.openxmlformats.org/officeDocument/2006/relationships" name="PROPERTY AND EQUIPMENT" sheetId="10" state="visible" r:id="rId10"/>
    <sheet xmlns:r="http://schemas.openxmlformats.org/officeDocument/2006/relationships" name="LEASES" sheetId="11" state="visible" r:id="rId11"/>
    <sheet xmlns:r="http://schemas.openxmlformats.org/officeDocument/2006/relationships" name="NOTES PAYABLE - BANKS" sheetId="12" state="visible" r:id="rId12"/>
    <sheet xmlns:r="http://schemas.openxmlformats.org/officeDocument/2006/relationships" name="ACCRUED EXPENSES AND OTHER CURR" sheetId="13" state="visible" r:id="rId13"/>
    <sheet xmlns:r="http://schemas.openxmlformats.org/officeDocument/2006/relationships" name="LOAN PAYABLE" sheetId="14" state="visible" r:id="rId14"/>
    <sheet xmlns:r="http://schemas.openxmlformats.org/officeDocument/2006/relationships" name="BALANCES WITH RELATED PARTIES" sheetId="15" state="visible" r:id="rId15"/>
    <sheet xmlns:r="http://schemas.openxmlformats.org/officeDocument/2006/relationships" name="REDEEMABLE NON-CONTROLLING INTE" sheetId="16" state="visible" r:id="rId16"/>
    <sheet xmlns:r="http://schemas.openxmlformats.org/officeDocument/2006/relationships" name="REVENUE RECOGNITION" sheetId="17" state="visible" r:id="rId17"/>
    <sheet xmlns:r="http://schemas.openxmlformats.org/officeDocument/2006/relationships" name="SEGMENT AND GEOGRAPHICAL INFORM" sheetId="18" state="visible" r:id="rId18"/>
    <sheet xmlns:r="http://schemas.openxmlformats.org/officeDocument/2006/relationships" name="SUBSEQUENT EVENTS" sheetId="19" state="visible" r:id="rId19"/>
    <sheet xmlns:r="http://schemas.openxmlformats.org/officeDocument/2006/relationships" name="BASIS OF PRESENTATION (Policies" sheetId="20" state="visible" r:id="rId20"/>
    <sheet xmlns:r="http://schemas.openxmlformats.org/officeDocument/2006/relationships" name="PREPAID EXPENSES AND OTHER CU_2" sheetId="21" state="visible" r:id="rId21"/>
    <sheet xmlns:r="http://schemas.openxmlformats.org/officeDocument/2006/relationships" name="PROPERTY AND EQUIPMENT (Tables)" sheetId="22" state="visible" r:id="rId22"/>
    <sheet xmlns:r="http://schemas.openxmlformats.org/officeDocument/2006/relationships" name="LEASES (Tables)" sheetId="23" state="visible" r:id="rId23"/>
    <sheet xmlns:r="http://schemas.openxmlformats.org/officeDocument/2006/relationships" name="ACCRUED EXPENSES AND OTHER CU_2" sheetId="24" state="visible" r:id="rId24"/>
    <sheet xmlns:r="http://schemas.openxmlformats.org/officeDocument/2006/relationships" name="REDEEMABLE NON-CONTROLLING IN_2" sheetId="25" state="visible" r:id="rId25"/>
    <sheet xmlns:r="http://schemas.openxmlformats.org/officeDocument/2006/relationships" name="REVENUE RECOGNITION (Tables)" sheetId="26" state="visible" r:id="rId26"/>
    <sheet xmlns:r="http://schemas.openxmlformats.org/officeDocument/2006/relationships" name="SEGMENT AND GEOGRAPHICAL INFO_2" sheetId="27" state="visible" r:id="rId27"/>
    <sheet xmlns:r="http://schemas.openxmlformats.org/officeDocument/2006/relationships" name="ORGANIZATION (Details)" sheetId="28" state="visible" r:id="rId28"/>
    <sheet xmlns:r="http://schemas.openxmlformats.org/officeDocument/2006/relationships" name="PREPAID EXPENSES AND OTHER CU_3" sheetId="29" state="visible" r:id="rId29"/>
    <sheet xmlns:r="http://schemas.openxmlformats.org/officeDocument/2006/relationships" name="INVESTMENTS (Details)" sheetId="30" state="visible" r:id="rId30"/>
    <sheet xmlns:r="http://schemas.openxmlformats.org/officeDocument/2006/relationships" name="PROPERTY AND EQUIPMENT (Details" sheetId="31" state="visible" r:id="rId31"/>
    <sheet xmlns:r="http://schemas.openxmlformats.org/officeDocument/2006/relationships" name="LEASES (Schedule of Components " sheetId="32" state="visible" r:id="rId32"/>
    <sheet xmlns:r="http://schemas.openxmlformats.org/officeDocument/2006/relationships" name="LEASES (Schedule of Supplementa" sheetId="33" state="visible" r:id="rId33"/>
    <sheet xmlns:r="http://schemas.openxmlformats.org/officeDocument/2006/relationships" name="LEASES (Schedule of Future Mini" sheetId="34" state="visible" r:id="rId34"/>
    <sheet xmlns:r="http://schemas.openxmlformats.org/officeDocument/2006/relationships" name="NOTES PAYABLE - BANKS (Details)" sheetId="35" state="visible" r:id="rId35"/>
    <sheet xmlns:r="http://schemas.openxmlformats.org/officeDocument/2006/relationships" name="ACCRUED EXPENSES AND OTHER CU_3" sheetId="36" state="visible" r:id="rId36"/>
    <sheet xmlns:r="http://schemas.openxmlformats.org/officeDocument/2006/relationships" name="LOAN PAYABLE (Details)" sheetId="37" state="visible" r:id="rId37"/>
    <sheet xmlns:r="http://schemas.openxmlformats.org/officeDocument/2006/relationships" name="BALANCES WITH RELATED PARTIES (" sheetId="38" state="visible" r:id="rId38"/>
    <sheet xmlns:r="http://schemas.openxmlformats.org/officeDocument/2006/relationships" name="REDEEMABLE NON-CONTROLLING IN_3" sheetId="39" state="visible" r:id="rId39"/>
    <sheet xmlns:r="http://schemas.openxmlformats.org/officeDocument/2006/relationships" name="REDEEMABLE NON-CONTROLLING IN_4" sheetId="40" state="visible" r:id="rId40"/>
    <sheet xmlns:r="http://schemas.openxmlformats.org/officeDocument/2006/relationships" name="REVENUE RECOGNITION (Narrative)" sheetId="41" state="visible" r:id="rId41"/>
    <sheet xmlns:r="http://schemas.openxmlformats.org/officeDocument/2006/relationships" name="REVENUE RECOGNITION (Schedule o" sheetId="42" state="visible" r:id="rId42"/>
    <sheet xmlns:r="http://schemas.openxmlformats.org/officeDocument/2006/relationships" name="REVENUE RECOGNITION (Schedule_2" sheetId="43" state="visible" r:id="rId43"/>
    <sheet xmlns:r="http://schemas.openxmlformats.org/officeDocument/2006/relationships" name="SEGMENT AND GEOGRAPHICAL INFO_3" sheetId="44" state="visible" r:id="rId44"/>
    <sheet xmlns:r="http://schemas.openxmlformats.org/officeDocument/2006/relationships" name="SEGMENT AND GEOGRAPHICAL INFO_4" sheetId="45" state="visible" r:id="rId45"/>
    <sheet xmlns:r="http://schemas.openxmlformats.org/officeDocument/2006/relationships" name="SEGMENT AND GEOGRAPHICAL INFO_5" sheetId="46" state="visible" r:id="rId46"/>
    <sheet xmlns:r="http://schemas.openxmlformats.org/officeDocument/2006/relationships" name="SEGMENT AND GEOGRAPHICAL INFO_6" sheetId="47" state="visible" r:id="rId47"/>
    <sheet xmlns:r="http://schemas.openxmlformats.org/officeDocument/2006/relationships" name="SUBSEQUENT EVENTS (Details)" sheetId="48" state="visible" r:id="rId4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_);_(&quot;$ &quot;(#,##0.00)"/>
    <numFmt numFmtId="167" formatCode="_(&quot;€ &quot;#,##0_);_(&quot;€ &quot;(#,##0)"/>
    <numFmt numFmtId="168" formatCode="_(&quot;₩ &quot;#,##0_);_(&quot;₩ &quot;(#,##0)"/>
    <numFmt numFmtId="169" formatCode="_(&quot;kr &quot;#,##0_);_(&quot;kr &quot;(#,##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23" customWidth="1" min="2" max="2"/>
  </cols>
  <sheetData>
    <row r="1">
      <c r="A1" s="1" t="inlineStr">
        <is>
          <t>Document and Entity Information</t>
        </is>
      </c>
      <c r="B1" s="2" t="inlineStr">
        <is>
          <t>6 Months Ended</t>
        </is>
      </c>
    </row>
    <row r="2">
      <c r="B2" s="2" t="inlineStr">
        <is>
          <t>Jun. 30, 2020</t>
        </is>
      </c>
    </row>
    <row r="3">
      <c r="A3" s="3" t="inlineStr">
        <is>
          <t>Document And Entity Information [Abstract]</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0</t>
        </is>
      </c>
    </row>
    <row r="7">
      <c r="A7" s="4" t="inlineStr">
        <is>
          <t>Entity Registrant Name</t>
        </is>
      </c>
      <c r="B7" s="4" t="inlineStr">
        <is>
          <t>ICTS INTERNATIONAL N V</t>
        </is>
      </c>
    </row>
    <row r="8">
      <c r="A8" s="4" t="inlineStr">
        <is>
          <t>Entity Central Index Key</t>
        </is>
      </c>
      <c r="B8" s="4" t="inlineStr">
        <is>
          <t>0001010134</t>
        </is>
      </c>
    </row>
    <row r="9">
      <c r="A9" s="4" t="inlineStr">
        <is>
          <t>Current Fiscal Year End Date</t>
        </is>
      </c>
      <c r="B9" s="4" t="inlineStr">
        <is>
          <t>--12-31</t>
        </is>
      </c>
    </row>
    <row r="10">
      <c r="A10" s="4" t="inlineStr">
        <is>
          <t>Document Fiscal Period Focus</t>
        </is>
      </c>
      <c r="B10" s="4" t="inlineStr">
        <is>
          <t>Q2</t>
        </is>
      </c>
    </row>
    <row r="11">
      <c r="A11" s="4" t="inlineStr">
        <is>
          <t>Document Fiscal Year Focus</t>
        </is>
      </c>
      <c r="B1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0</t>
        </is>
      </c>
    </row>
    <row r="3">
      <c r="A3" s="3" t="inlineStr">
        <is>
          <t>Property, Plant and Equipment [Abstract]</t>
        </is>
      </c>
    </row>
    <row r="4">
      <c r="A4" s="4" t="inlineStr">
        <is>
          <t>PROPERTY AND EQUIPMENT</t>
        </is>
      </c>
      <c r="B4" s="4" t="inlineStr">
        <is>
          <t>NOTE 5 - PROPERTY AND EQUIPMENT Property and equipment is as follows:
June 30,
December 31,
2020
2019
Office, equipment and facilities
$
9,293
$
8,866
Internal-use software
595
595
Vehicles
1,858
1,870
Leasehold improvements
2,360
2,352
14,106
13,683
Less: accumulated depreciation and amortization
9,822
9,097
Total property and equipment, net
$
4,284
$
4,586 Depreciation and amortization expense are $1,029, and $828 for the periods ended June 30, 2020 and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NOTE 6 – LEASES The table below presents the effects on the amounts relating to the Company’s total lease cost:
Period ended June 30, 2020
Year ended June 30, 2019
Operating lease cost
$
1,904
1,613
Short-term lease cost
735
411
Total lease cost
$
2,639
2,024
Other information:
Cash paid for amounts included in the measurement of Lease liabilities:
Operating cash flows from operating leases
$
1,906
2,024
Right-of-use assets obtained in exchange for new operating lease liabilities
$
1,736
426
Weighted-average remaining lease term - operating leases
4.7 years
5.2 years
Weighted-average discount rate - operating leases
4.9
%
4.8
% Supplemental balance sheet information related to operating leases was as follows:
June 30, 2020
December 31, 2019
Operating lease ROU assets
$
10,442
10,367
Other current liabilities
$
2,838
2,725
Operating lease liabilities
7,512
7,562
Total operating lease liabilities
$
10,350
10,287 Maturities of operating lease liabilities as of June 30, 2020 were as follows:
Year ending December 31,
2020 (excluding the six months ended June 30, 2020)
$
1,729
2021
2,607
2022
1,858
2023
1,637
2024
1,347
Thereafter
2,122
Total future minimum lease payments
11,300
Less: imputed interest
950
Total
$
10,3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S PAYABLE - BANKS</t>
        </is>
      </c>
      <c r="B1" s="2" t="inlineStr">
        <is>
          <t>6 Months Ended</t>
        </is>
      </c>
    </row>
    <row r="2">
      <c r="B2" s="2" t="inlineStr">
        <is>
          <t>Jun. 30, 2020</t>
        </is>
      </c>
    </row>
    <row r="3">
      <c r="A3" s="3" t="inlineStr">
        <is>
          <t>Notes Payable - Banks</t>
        </is>
      </c>
    </row>
    <row r="4">
      <c r="A4" s="4" t="inlineStr">
        <is>
          <t>NOTES PAYABLE - BANKS</t>
        </is>
      </c>
      <c r="B4" s="4" t="inlineStr">
        <is>
          <t>NOTE 7 – NOTES PAYABLE – BANKS United States of America The Company’s U.S. subsidiary is a party to a credit facility with a commercial lender, which provides a maximum borrowing capacity up to $10,000, subject to a borrowing base limitation. The
borrowing base limitation was equivalent to: (i) 85% of eligible accounts receivable, as defined, plus (ii) 80% of eligible unbilled receivables, as defined, plus (iii) 95% of a $500 standby letter of credit that was provided to the lender by an
entity related to the main Shareholder. Borrowings under the credit facility are secured by the U.S. subsidiary’s accounts receivable, unbilled receivables, equipment, cash and the $500 letter of credit that was provided to the lender by an entity
related to the main Shareholder. In December 2019, the Company replaced the $500 stand by letter of credit which was provided to the lender by an entity related to the Company’s main shareholder to a letter of credit, provided by
the Company and with the same terms. As of June 30, 2020, and December 31, 2019, the Company had approximately $1,875 and $6,475, respectively, outstanding under line of credit arrangement. As of June 30, 2020, and December 31, 2019,
the Company had $196 and $3,525, respectively, in unused borrowing capacity under the line of credit facility. Borrowings made under the credit facility bear interest, which is payable monthly, at LIBOR plus 3% per annum (3.2% as of June 30, 2020). The Company is required to maintain a minimum fixed charge coverage ratio. The credit facility expires in October 2021. During the year ended December 31, 2019, the Company was not in compliance of
certain financial covenants, and a waiver was obtained from the commercial lender. Europe The Company had a credit arrangement with a commercial bank, to provide it with up to €12,000 ($13,453 as of June 30, 2020) in borrowings until further notice. Borrowings under the line of credit
bear interest at one-month EURIBOR plus 3.5% (3.5% as of June 30, 2020). The Company was also subject to an unused line fee of 0.75% per annum, which is payable quarterly. The line of credit is secured by accounts receivable of five of the
Company’s European subsidiaries and tangible fixed assets of three of the Company’s European subsidiaries. The line of credit cannot exceed 80% of the borrowing base. In April 2019, the Company amended the line of credit agreement with the commercial bank in order to temporarily increase the line of credit up to €16,000 ($17,936 as of December 31, 2019) under
the same terms and conditions through September 2019. In addition to the line of credit arrangement, a guarantee facility of €2,500 ($2,803 as of June 30, 2020) was provided to the Company by the same commercial bank. As of June 30, 2020, and December
31, 2019, the Company had €2,263 and €2,316 ($2,537 and $2,596 as of June 30, 2020 and December 31, 2019), respectively, of outstanding guarantees under the guarantee facility, which related to leases and performance guarantees for contracts. In May 2020, the Company renewed its line of credit facility agreement with the commercial bank. The new arrangement provides it with up to €12,000 ($13,453 as of June 30, 2020) in borrowings until
March 2021. Borrowings under the line of credit bear interest at one-month EURIBOR plus 4.8% with a minimum of 4.8% per annum (4.8% as of June 30, 2020). The Company is also subject to unused line fee of 0.75% per annum, which is payable quarterly.
The line of credit is secured by accounts receivable of six of the Company’s European subsidiaries, tangible fixed assets and a bank guarantee of €2,000 ($2,242 as of June 30, 2020) provided by a company related to the main shareholder (see note
10). The line of credit cannot exceed 70% of the borrowing base. As part of the agreement, also the guarantee facility of €2,500 was renewed until March 2021, with an interest of 2.5% per annum and an
unused line fee of 0.75% per annum which is payable quarterly. As of June 30, 2020, and December 31, 2019, the Company had €1,925 and €11,872 ($2,158 and $13,313 as of June 30, 2020 and December 31, 2019), respectively, in outstanding borrowings under the line
of credit arrangement. The Company has an additional credit arrangement in Sweden to provide it with up to 2,000 SEK ($213 as of June 30, 2020) in borrowings. Borrowings under the line of credit bear annual interest of
2.8% and subject to annual extension by the financial institution. The line of credit is secured by accounts receivable of the Swedish subsidiary. As of June 30, 2020, and December 31, 2019, the Company had 2,168 SEK and 1,115 SEK ($231 and $120 as of June 30, 2020 and December 31, 2019) respectively in outstanding borrowings under the line
of credit facility. The Sweden subsidiary had as of June 30, 2020 an over advance of 168 SEK ($18) which was subsequently repai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0</t>
        </is>
      </c>
    </row>
    <row r="3">
      <c r="A3" s="3" t="inlineStr">
        <is>
          <t>Accrued Expenses And Other Current Liabilities</t>
        </is>
      </c>
    </row>
    <row r="4">
      <c r="A4" s="4" t="inlineStr">
        <is>
          <t>ACCRUED EXPENSES AND OTHER CURRENT LIABILITIES</t>
        </is>
      </c>
      <c r="B4" s="4" t="inlineStr">
        <is>
          <t>NOTE 8 - ACCRUED EXPENSES AND OTHER CURRENT LIABILITIES Accrued expenses and other current liabilities are as follows:
June 30,
December 31,
2020
2019
Accrued payroll and related costs
$
24,049
$
20,662
Accrued vacation
8,285
6,639
Labor union contribution
1,315
2,089
Deferred revenue
1,683
1,652
American governmental payroll support program
4,347
-
Other
3,391
3,991
Total accrued expenses and other current liabilities
$
43,070
$
35,03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OAN PAYABLE</t>
        </is>
      </c>
      <c r="B1" s="2" t="inlineStr">
        <is>
          <t>6 Months Ended</t>
        </is>
      </c>
    </row>
    <row r="2">
      <c r="B2" s="2" t="inlineStr">
        <is>
          <t>Jun. 30, 2020</t>
        </is>
      </c>
    </row>
    <row r="3">
      <c r="A3" s="3" t="inlineStr">
        <is>
          <t>Third Party [Member]</t>
        </is>
      </c>
    </row>
    <row r="4">
      <c r="A4" s="4" t="inlineStr">
        <is>
          <t>LOAN PAYABLE</t>
        </is>
      </c>
      <c r="B4" s="4" t="inlineStr">
        <is>
          <t>NOTE 9 – LOAN PAYABLE In December 2018, the Company entered into an agreement with a financing company to provide it €2,000 ($2,242 as of June 30, 2020) as a loan until December 2020. The loan can be repaid earlier but
not before December 2019. In November 2019, the Company repaid €1,000 of the payable loan plus interest calculated through December 2019. The loan bears interest of ten percent per annum. Interest is being paid quarter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ALANCES WITH RELATED PARTIES</t>
        </is>
      </c>
      <c r="B1" s="2" t="inlineStr">
        <is>
          <t>6 Months Ended</t>
        </is>
      </c>
    </row>
    <row r="2">
      <c r="B2" s="2" t="inlineStr">
        <is>
          <t>Jun. 30, 2020</t>
        </is>
      </c>
    </row>
    <row r="3">
      <c r="A3" s="3" t="inlineStr">
        <is>
          <t>Convertible Notes Payable To Related Party Abstract</t>
        </is>
      </c>
    </row>
    <row r="4">
      <c r="A4" s="4" t="inlineStr">
        <is>
          <t>BALANCES WITH RELATED PARTIES</t>
        </is>
      </c>
      <c r="B4" s="4" t="inlineStr">
        <is>
          <t>NOTE 10 – BALANCES WITH RELATED PARTIES Receivable from related party In May 2020, the Company renewed its line of credit facility agreement with the commercial bank (see note 7). The line of credit is secured also by a bank guarantee of €2,000 ($2,242 as of June 30,
2020) provided by a company related to the main shareholder which was provided against a payment of $2,200 to the company related to the main shareholder. Once the bank guarantee will be canceled the receivable will be repaid to the Company. Convertible Notes Payable to a Related Party In May 2014, the Company entered into an arrangement with an entity related to its main shareholder, which replaced all previous arrangements between the parties, to provide it with up to $37,000
in revolving loans through December 2016. The term of the arrangement can be automatically extended for four additional six-month periods at the option of the holder. All outstanding borrowings from previous arrangements were applied to the borrowing capacity of the new arrangement. Loans received under the arrangement bear interest, which is compounded
semi-annually and payable at maturity, at the interest rate charged by the Company’s European commercial bank (LIBOR plus 6% for U.S. dollar-denominated loans and the base rate plus 2% for Euro-denominated loans). The arrangement is secured by a
26% interest in one of the Company's European subsidiaries. In connection with the arrangement, the holder was granted an option to convert outstanding notes payable (including accrued interest) under the arrangement into the Company's common stock
at a price of $1.50 per share. In October 2015, the Supervisory Board of Directors approved to reduce the convertible price of the unpaid interest from $1.50 per share to $0.75 per share. In addition, the loan period was
extended until January 1, 2018. The terms of the arrangement can be automatically extended for four additional six months periods at the option of the holder. In September 2016, the Supervisory Board of Directors approved an increase in the interest rates of the loan from the entity related to the main shareholder, by one percent, retroactively for the
whole period of the loan. In December 2017, the loan period was extended until January 1, 2019. The terms of the arrangement can be automatically extended for four additional six months periods at the option of the holder. In October 2018, the loan period was extended until June 30, 2020. The terms of the arrangement can be automatically extended for four additional six months periods at the option of the holder. In January 2019, the entity related to the main shareholder converted $2,889 accrued interest into 3,852,364 shares at a price of $0.75 per share. The Company determined that the any of the arrangements above did not represent a substantive modification and therefore it was not necessary to evaluate whether the conversion feature qualifies as
a freestanding derivative instrument or contained any intrinsic value, which would be considered beneficial. In May 2019 the Company granted this entity, the option to convert up to $2,000 of the loan into the Company’s shares at a price of $0.40 per share, and all other conversion rights for the balance
of the debt except $2,611, which is convertible at a price of $0.75 per share, would eliminate. In December 2019, this entity converted the $2,611 accrued interest into 3,480,968 shares at a price of $0.75 per share. In June 2019 the Board of Directors approved a one-time compensation of $8,139 to this entity for exchange rate and related losses suffered in connection with its convertible notes to the Company
during the years. Compensation was approved subject to closing of investment transaction in the Company’s subsidiary, ABC Technologies B.V., which happened in July 2019 (see note 11). As a result, the Company recorded $8,139 in connection with this payment which is included in other expenses in the consolidated statement of operation and comprehensive income (loss) for the
period ended June 30, 2019. In July 2019, the Company repaid $30,000 of the convertible notes. As of June 30, 2020, and December 31, 2019, convertible notes payable to this related party consist of $2,000 and $2,000, respectively. In October 2020, out of this amount $800 was converted into the Company’s shares according to the agreed terms into 2,000,000 shares. Note Payable to Related Party As of June 30, 2020, and December 31, 2019, notes payable to this related party consist of $0 and $1,033, respectively, in principal and $628 and $505, respectively in accrued interest. Total interest expense related to these notes is $90, $1,106 for the periods June 30,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DEEMABLE NON-CONTROLLING INTERESTS</t>
        </is>
      </c>
      <c r="B1" s="2" t="inlineStr">
        <is>
          <t>6 Months Ended</t>
        </is>
      </c>
    </row>
    <row r="2">
      <c r="B2" s="2" t="inlineStr">
        <is>
          <t>Jun. 30, 2020</t>
        </is>
      </c>
    </row>
    <row r="3">
      <c r="A3" s="3" t="inlineStr">
        <is>
          <t>Noncontrolling Interest [Abstract]</t>
        </is>
      </c>
    </row>
    <row r="4">
      <c r="A4" s="4" t="inlineStr">
        <is>
          <t>REDEEMABLE NON-CONTROLLING INTERESTS</t>
        </is>
      </c>
      <c r="B4" s="4" t="inlineStr">
        <is>
          <t>NOTE 11 – REDEEMABLE NON-CONTROLLING INTERESTS On July 3, 2019, ABC entered into a Series A Preferred Subscription Agreement (the "Agreement") with TPG Lux 2018 SC I, S.a.r.l ("TPG"), according to which ABC issued 3,000,000 Series A Preferred
Shares ("Series A Shares") to TPG for a subscription price of US$60 million in cash representing approximately 24% of the outstanding share capital of ABC and 23.077% of the fully-diluted share capital of ABC. Transaction costs totaled $4,540 and
were deducted from the redeemable non-controlling interests balance. On November 7, 2019, ABC entered into a Series A and Series A-1 Preferred Subscription Agreement with Oak HC/FT Partners II, L.P. ("Oak"), according to which ABC issued 1,000,000 Series A Preferred
Shares and 23,622 Series A-1 Preferred Shares ("Series A-1 Shares" and together with Series A Shares – "the Preferred Shares") to Oak for a subscription price of US$20 million in cash representing approximately 7.401% of the outstanding share
capital of ABC and 7.143% of the fully-diluted share capital of ABC. For accounting purposes, the investment was allocated to the Series A and Series A-1 Preferred Shares on a relative fair value basis: $19,537 and $461, respectively. Transaction costs totaled
$1,513 and were deducted from the respective investment amounts. Following the Oak investment, on November 7, 2019, TPG subscribed for 307,087 Series A-1 Shares at nominal value (US$0.001 per share) (“Bonus Issue Series A-1 Shares”) in order to preserve its
23.077% ownership interest in the fully diluted share capital of ABC. The Preferred Shares Rights Liquidation Preference: The holders of Series A Shares (“Series A Holders”) are entitled to a liquidation preference upon the occurrence of a sale, initial public offering (“IPO”), merger,
consolidation, reorganization, winding-up, dissolution or liquidation of ABC, pursuant to which the Series A Holders are entitled, on the occurrence of such event and in priority to the ordinary shares, to receive the greater of: (a) an amount
equal to the initial subscription price for the Series A Shares, plus all accrued but unpaid dividends in respect of the Series A Shares, less all dividends previously paid on the Series A Shares, and (b) the proceeds distributable in respect of
the Series A Shares had they been converted into ordinary shares. The initial subscription price for the Series A Shares (and calculations derived therefrom) are subject to customary adjustments as set forth in the agreements executed in
connection with the Sale. Conversion Rights: The Series A Shares are subject to conversion into ordinary shares of ABC: (a) on the written request by any Series A Shareholder; and (b) immediately prior to a qualifying IPO
of ABC (being an IPO where the net aggregate gross proceeds to ABC exceed US$75 million and where the subscription price per share paid by the public is not less than 150% of the initial subscription price paid for the Series A Shares). Pursuant to
these conversion arrangements, the Series A Shares will convert into ordinary shares on a 1:1 basis (subject to certain agreed upon adjustments). Anti-Dilution Protection: The Shareholders Agreements contain customary broad-based weighted average anti-dilution protection whereby, if further shares are issued by ABC at a price per new
security that is less than the initial subscription price paid for the Series A Shares, then the Series A Holders shall be entitled to receive additional Series A Shares (at no further cost) on a weighted-average basis, reflecting the value of
equity in ABC as determined based on the subscription price paid in the new issue of securities. Pre-emption Rights: The Shareholders Agreements contain a restriction on issuing any securities ranking senior to or on party with the Series A Shares for as long as TPG and/or any subsequent
investor holds at least one third of the overall number of Series A Shares in issue as at the date of completion of the Sale. In addition, each shareholder holding in excess of 3% of the shares of ABC has the right to participate in any new
issuance of securities by the ABC, subject to customary exceptions. Exit Rights: At any time from and after the fifth (5th) anniversary of completion of the issuance, upon written request by TPG, ABC is required to use reasonable endeavors to facilitate the sale by
TPG of the Preferred Shares (or, following conversion, ordinary shares) to a third party at a price in excess of 150% of the initial subscription price paid for the Series A Shares and subject to a right of first refusal in favor of the Company. In
the event that, three (3) months thereafter, a sale of the Preferred Shares held by TPG has not been consummated, upon written request by TPG, ABC is required to facilitate a sale of ABC within six (6) months after such written request, and
thereafter, TPG has the right to require ABC to facilitate a sale or IPO of ABC. On the exercise of such rights, each other shareholder (including the Company) is required to cooperate with TPG regarding such sale or IPO and TPG has the right to
exercise drag rights over the shares held by other shareholders in order to facilitate such exit event. The Exit Right is part of the issuance of the Series A Shares, and was not entered into separately from the transaction that created the non-controlling interests. The Exit Right is not legally
detachable from the non-controlling interests because it is non-transferrable (i.e., the instrument cannot be transferred without the underlying preferred shares). Thus, the Exit Right would not be separately exercisable from the non-controlling
interests shares because the non-controlling interests shares will be settled when the Exit Right is exercised. As a result, the Exit Right would be considered embedded in the Series A Shares held by TPG. Shares of redeemable convertible preferred stock are not mandatorily or currently redeemable. However, the Exit Right would constitute a contingent redemption event that is outside of the Company’s
control. As such, Series A Shares have been presented outside of permanent equity as redeemable non-controlling interests. The Company has adjusted the carrying value of the redeemable non-controlling interests to adjust for the non-controlling
interests share in ABC's profits and Other Comprehensive Income (Loss). The Company has not adjusted the carrying values of the redeemable non-controlling interests to the deemed liquidation values of such shares since a liquidation event was not
probable at any of the balance sheet dates. Subsequent adjustments to increase or decrease the carrying values to the ultimate liquidation values will be made only if and when it becomes probable that such a liquidation event will occur. The Series A-1 Preferred Shares do not entitle their holders to any liquidation or exit rights as the Series A Preferred Shares, and therefore are classified within permanent equity, as
non-controlling interests. The anti-dilution provisions cited above have not been bifurcated from the host contract since they are to be settled into ABC's non-traded shares, thus the "net settlement" criteria is not met. The following table sets forth for the period ended June 30, 202, the movement in the Redeemable non-controlling interests:
2020
Balance as of the beginning of the year
$
74,300
Net Income
416
Other Comprehensive Income - translation adjustment
(13
)
Balance as of the end of the year
$
74,70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6 Months Ended</t>
        </is>
      </c>
    </row>
    <row r="2">
      <c r="B2" s="2" t="inlineStr">
        <is>
          <t>Jun. 30, 2020</t>
        </is>
      </c>
    </row>
    <row r="3">
      <c r="A3" s="3" t="inlineStr">
        <is>
          <t>Revenue Recognition [Abstract]</t>
        </is>
      </c>
    </row>
    <row r="4">
      <c r="A4" s="4" t="inlineStr">
        <is>
          <t>REVENUE RECOGNITION</t>
        </is>
      </c>
      <c r="B4" s="4" t="inlineStr">
        <is>
          <t>NOTE 12 - REVENUE RECOGNITION Revenue Recognition Revenue is recognized when the promised services are performed for our clients, and the amount that reflects the consideration we are entitled to receive in exchange for those services is
determined. The Company’s revenues are recorded net of any sales taxes. In order to determine the revenue, we (1) identify the contract with the client, (2) identify the performance obligations, usually it’s based on the hours spent, (3) determination of the
transaction price, (4) allocation of the transaction price to the performance obligation and (5) we recognize revenue as performance obligation is satisfied. A performance obligation is a promise in a contract to transfer a distinct service to the client, and it is the unit of account in the new accounting guidance for revenue recognition. The majority
of our contracts have a single performance obligation as the promise to transfer the individual services is not separately identifiable from other promises in our contracts and, therefore, is not distinct. The following table presents the Company’s revenues according to the Company’s segments:
Period ended June 30,
2020
2019
Airport Security and Other Aviation Services
$
113,840
152,622
Technology
12,286
11,870
Total revenues
$
126,126
$
164,492 The following table presents the Company’s revenues disaggregated by geography according to the customers billing address:
Period ended June 30,
2020
2019
Germany
$
59,779
47
%
$
67,501
41
%
The Netherlands
30,461
24
%
49,007
30
%
United States
22,583
18
%
35,787
22
%
Other countries
13,303
11
%
12,197
7
%
Total revenues
$
126,126
100
%
$
164,492
100
% Airport Security and Other Aviation Services Segment In the airport security and other aviation services, for performance obligations that we satisfy over time, revenues are recognized by consistently applying a method of measuring hours spent on
that performance obligation. We generally utilize an input measure of time (hours and attendance for specific time framed service like specific flights) of the service provided. Performance obligations are satisfied over the course of each month
and continue to be performed until the contract has been terminated or cancelled. Pricing and Reduction to Revenues We generally determine standalone selling prices based upon the prices included in the client contracts, using expected costs plus margin, or other observable prices. The price as specified in our
client contracts is generally considered the standalone selling price as it is an observable input that depicts the price as if sold to a similar client in similar circumstances. Certain client contracts have variable consideration, including
quality thresholds or other similar items that could reduce the transaction price. These amounts may be constrained and revenue is recorded to the extent we do not expect a significant reversal or when the uncertainty associated with the variable
consideration is resolved. Our variable consideration amounts, if any, are not material, and we do not expect significant changes to our estimates. Contracts Our client contracts generally include standard payment terms acceptable in each of the countries, states and territories in which we operate. The payment terms vary by the type and location of our
clients and services offered. Client payments are typically due in 30 to 60 days after invoicing, but may be a shorter or longer term depending on the contract. Our client contracts in the material countries are generally long term between three to five years. The timing between satisfaction of the performance obligation, invoicing and payment is not
significant. Practical Expedients and Exemptions Because nearly all our contracts are based on input measure of time of service provided (as hours or attendance) no exemptions need to be made. We have no material contracts with material revenues
expected to be recognized subsequent to June 30, 2020 related to remaining performance obligations. Revenue Service Types The following is a description of our revenue service types, including Airport Security, Airline Security, Cargo Security, Other Airport Services, General Security Services and Other. Airport Security Staffing or manning for specialized airport security are usually based on long term contract issued via a public tender procedure. We recognize revenue given the unit of measure (hours) provided in
the given time period and the specific price for specific hours agreed upon in the contracts. Quality and criteria of staffing are described in the contracts and are measured in the given time period. Deviations, if any, are discussed with the
customer before invoicing and will be reflected in the invoice showing the approved hours and other cost elements as agreed upon price. Most contracts have an hourly rate that reflects an all-in tariff based on a full cost price calculation. In some of the contracts the hourly rates are split between a component based on hours and
a component based on specific costs in a specific time period but always linked to the service provided in given time period. Revenue is recognized at the time period set in the contract. Airline Security Staffing or manning for airline security are usually based on long term contracts issued via a public tender procedure. We recognize revenue according to the unit of measure provided (usually
attendance for specific time framed service like specific flights). The time framed specialized security services are in this case are the executed number of flights. When the manning for the security of these flights are delivered, the Company
invoices the customer according to the agreed flight tariff. Cargo Security Staffing or manning for specialized cargo security are usually based on long term contract, sometimes publicly tendered. Contracts are based on hourly planned and executed screening services.
Revenue is recognized based on the realized screening hours and contractually agreed upon hourly rate. Other Airport Services Airport Services include wheelchair attendants, pre-departure skycaps, bag-runners, agents, guards, charter security screening, janitorial, and cabin cleaning to major U.S. and foreign carriers in
airports throughout the United States of America. Our contracts may include either single or multiple performance obligations and vary by airport and airline. We recognize revenue given the unit of measure (hours) provided in the given time period
and the specific price for specific hours or attendance for specific event, time framed service as agreed upon in the contracts. General Security Services Security Services include providing armed and un-armed guards to private schools and places of worship, video surveillance and patrol. Contracts for security services generally include only a
single performance obligation. We generally recognize revenue for security guard services. We recognize revenue for security guard given the unit of measure (hours) provided in the given time period. Revenue from video surveillance and patrol is
recognized based upon a fixed monthly rate. Other Services Other services include revenues from (incidental) specialized security manning services, training services and ad hoc work performed on and off airports. Revenue is recognized over time as
services are being performed, using the input of service delivered during the time period, according to the contractual agreed price. Authentication Technology Segment In the authentication technology segment, the Company offers authentication services on a cost per click basis, with a minimum yearly commitment which means the customer pays the Company according
to the higher of (a) number of times the customer used the system in order to authenticate IDs or (b) according to the yearly minimum commitment. According to the agreement with the customers, each chargeable click has an agreed price and revenue
is being recognized accordingly. Pricing and Reduction to Revenues We generally determine standalone selling prices based upon the prices included in the client contracts, using expected costs plus margin, or other observable prices. The price as specified in our
client contracts is generally considered the selling price as agreed with the customer. Certain client contracts have variable consideration which are based on quantity of usage. These amounts may be constrained and revenue is recorded to the
extent we do not expect a significant reversal or when the uncertainty associated with the variable consideration is resolved. Our variable consideration, if any, amounts are not material, and we do not expect significant changes to our estimates. Contracts Our client contracts generally include standard payment terms acceptable in each of the countries, states and territories in which we operate. The payment terms vary by the type and location of our
clients and services offered. The minimum commitment is usually being paid in advance. Client payments are typically due in 30 days after invoicing, but may be a shorter or longer term depending on the contract. Our client contracts are usually for
a one-year period with a renewal option. The timing between satisfaction of the performance obligation, invoicing and payment is not significant. Practical Expedients and Exemptions We generally expense sales commissions when incurred because the amortization period would have been one year or less. These costs are recorded within sales and marketing expenses. Deferred Revenues We record deferred revenues when cash payments are received or due in advance of our performance. Deferred revenues at June 30, 2020 and December 31, 2019 were $1,683 and $1,652, respectively shown
as part of the accrued expenses and other current liabilities (see note 8) and $263 and $268 shown as other liabilities. Our payment terms vary by the type and location of our customer and the products or services offered. The term between invoicing and when payment is due is not significa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6 Months Ended</t>
        </is>
      </c>
    </row>
    <row r="2">
      <c r="B2" s="2" t="inlineStr">
        <is>
          <t>Jun. 30, 2020</t>
        </is>
      </c>
    </row>
    <row r="3">
      <c r="A3" s="3" t="inlineStr">
        <is>
          <t>Segment Reporting [Abstract]</t>
        </is>
      </c>
    </row>
    <row r="4">
      <c r="A4" s="4" t="inlineStr">
        <is>
          <t>SEGMENT AND GEOGRAPHICAL INFORMATION</t>
        </is>
      </c>
      <c r="B4" s="4" t="inlineStr">
        <is>
          <t>NOTE 13 – SEGMENT AND GEOGRAPHICAL INFORMATION The Company operates in three reportable segments: (a) corporate (b) airport security and other aviation services and (c) authentication technology. The corporate segment does not generate revenue
and contains primarily non-operational expenses. The airport security and other aviation services segment provides security and other aviation services to airlines and airport authorities, predominantly in Europe and the United States of America.
The authentication technology segment is predominantly involved in the development and sale of authentication security software to financial and other institutions, predominantly in Europe and the United States of America. All inter-segment
transactions are eliminated in consolidation. The accounting policies of the segments are the same as the accounting policies of the Company as a whole. The operating results of these reportable segments are regularly reviewed by the chief operating decision.
Airport Security
Corporate
Aviation Services
Technology
Total
Six months ended June 30, 2020:
Revenue
$
-
$
113,840
$
12,286
$
126,126
Depreciation and amortization
41
670
318
1,029
Net profit (loss)
(1,345
)
(10,130
)
1,377
(10,098
)
Total assets
$
16,144
$
60,077
$
37,206
$
113,427
Six months ended June 30, 2019:
Revenue
$
-
$
152,622
$
11,870
$
164,492
Depreciation and amortization
21
665
142
828
Net profit (loss)
(2,841
)
(1,609
)
3,793
(657
)
Total assets
$
348
$
70,890
$
11,214
$
82,452 The following table sets forth, for the periods indicated, revenue generated from customers by geographical area based on the geographical location of the customers invoicing address:
Six months ended June 30,
2020
2019
Germany
$
59,779
$
67,501
Netherlands
30,461
49,007
United States of America
22,583
35,787
Other
13,303
12,197
Total
$
126,126
$
164,492 The following table sets forth, for the periods indicated, property and equipment, net of accumulated depreciation and amortization by country:
June 30,
December 31,
2020
2019
Netherlands
$
821
$
862
Germany
470
516
United States of America
327
354
Other
2,666
2,854
Total
$
4,284
$
4,58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14– SUBSEQUENT EVENTS In October 2020, convertible notes for total of $800 were converted into 2,000,000 Company shares (see note 10 in the above financial statements) During the period June till December, 2020 the Company has received some governmental assistance (see note 2 in the above financial statements). In December 2020 the Company signed a contract with AENA, to provide security services at Adolfo Suarez Madrid-Barajas Airport for a duration of two years starting December 28th, 2020. The new
contract establishes I-SEC's position as a leading provider of aviation security in Spai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0</t>
        </is>
      </c>
      <c r="C1" s="2" t="inlineStr">
        <is>
          <t>Dec. 31, 2019</t>
        </is>
      </c>
    </row>
    <row r="2">
      <c r="A2" s="3" t="inlineStr">
        <is>
          <t>CURRENT ASSETS:</t>
        </is>
      </c>
    </row>
    <row r="3">
      <c r="A3" s="4" t="inlineStr">
        <is>
          <t>Cash and cash equivalents</t>
        </is>
      </c>
      <c r="B3" s="5" t="n">
        <v>49612</v>
      </c>
      <c r="C3" s="5" t="n">
        <v>52352</v>
      </c>
    </row>
    <row r="4">
      <c r="A4" s="4" t="inlineStr">
        <is>
          <t>Restricted cash</t>
        </is>
      </c>
      <c r="B4" s="6" t="n">
        <v>2173</v>
      </c>
      <c r="C4" s="6" t="n">
        <v>2493</v>
      </c>
    </row>
    <row r="5">
      <c r="A5" s="4" t="inlineStr">
        <is>
          <t>Accounts receivable, net</t>
        </is>
      </c>
      <c r="B5" s="6" t="n">
        <v>26204</v>
      </c>
      <c r="C5" s="6" t="n">
        <v>43311</v>
      </c>
    </row>
    <row r="6">
      <c r="A6" s="4" t="inlineStr">
        <is>
          <t>Income tax receivable</t>
        </is>
      </c>
      <c r="B6" s="4" t="inlineStr">
        <is>
          <t xml:space="preserve"> </t>
        </is>
      </c>
      <c r="C6" s="6" t="n">
        <v>197</v>
      </c>
    </row>
    <row r="7">
      <c r="A7" s="4" t="inlineStr">
        <is>
          <t>Receivable from related party</t>
        </is>
      </c>
      <c r="B7" s="6" t="n">
        <v>2200</v>
      </c>
      <c r="C7" s="4" t="inlineStr">
        <is>
          <t xml:space="preserve"> </t>
        </is>
      </c>
    </row>
    <row r="8">
      <c r="A8" s="4" t="inlineStr">
        <is>
          <t>Prepaid expenses and other current assets</t>
        </is>
      </c>
      <c r="B8" s="6" t="n">
        <v>13100</v>
      </c>
      <c r="C8" s="6" t="n">
        <v>4783</v>
      </c>
    </row>
    <row r="9">
      <c r="A9" s="4" t="inlineStr">
        <is>
          <t>Total current assets</t>
        </is>
      </c>
      <c r="B9" s="6" t="n">
        <v>93289</v>
      </c>
      <c r="C9" s="6" t="n">
        <v>103136</v>
      </c>
    </row>
    <row r="10">
      <c r="A10" s="4" t="inlineStr">
        <is>
          <t>Deferred tax assets, net</t>
        </is>
      </c>
      <c r="B10" s="6" t="n">
        <v>460</v>
      </c>
      <c r="C10" s="6" t="n">
        <v>476</v>
      </c>
    </row>
    <row r="11">
      <c r="A11" s="4" t="inlineStr">
        <is>
          <t>Investments</t>
        </is>
      </c>
      <c r="B11" s="6" t="n">
        <v>2128</v>
      </c>
      <c r="C11" s="6" t="n">
        <v>2130</v>
      </c>
    </row>
    <row r="12">
      <c r="A12" s="4" t="inlineStr">
        <is>
          <t>Property and equipment, net</t>
        </is>
      </c>
      <c r="B12" s="6" t="n">
        <v>4284</v>
      </c>
      <c r="C12" s="6" t="n">
        <v>4586</v>
      </c>
    </row>
    <row r="13">
      <c r="A13" s="4" t="inlineStr">
        <is>
          <t>Operating lease right of use assets</t>
        </is>
      </c>
      <c r="B13" s="6" t="n">
        <v>10442</v>
      </c>
      <c r="C13" s="6" t="n">
        <v>10367</v>
      </c>
    </row>
    <row r="14">
      <c r="A14" s="4" t="inlineStr">
        <is>
          <t>Goodwill</t>
        </is>
      </c>
      <c r="B14" s="6" t="n">
        <v>681</v>
      </c>
      <c r="C14" s="6" t="n">
        <v>681</v>
      </c>
    </row>
    <row r="15">
      <c r="A15" s="4" t="inlineStr">
        <is>
          <t>Other assets</t>
        </is>
      </c>
      <c r="B15" s="6" t="n">
        <v>2143</v>
      </c>
      <c r="C15" s="6" t="n">
        <v>2071</v>
      </c>
    </row>
    <row r="16">
      <c r="A16" s="4" t="inlineStr">
        <is>
          <t>Total assets</t>
        </is>
      </c>
      <c r="B16" s="6" t="n">
        <v>113427</v>
      </c>
      <c r="C16" s="6" t="n">
        <v>123447</v>
      </c>
    </row>
    <row r="17">
      <c r="A17" s="3" t="inlineStr">
        <is>
          <t>CURRENT LIABILITIES:</t>
        </is>
      </c>
    </row>
    <row r="18">
      <c r="A18" s="4" t="inlineStr">
        <is>
          <t>Bank overdrafts</t>
        </is>
      </c>
      <c r="B18" s="4" t="inlineStr">
        <is>
          <t xml:space="preserve"> </t>
        </is>
      </c>
      <c r="C18" s="6" t="n">
        <v>738</v>
      </c>
    </row>
    <row r="19">
      <c r="A19" s="4" t="inlineStr">
        <is>
          <t>Notes payable - banks</t>
        </is>
      </c>
      <c r="B19" s="6" t="n">
        <v>4264</v>
      </c>
      <c r="C19" s="6" t="n">
        <v>19908</v>
      </c>
    </row>
    <row r="20">
      <c r="A20" s="4" t="inlineStr">
        <is>
          <t>Accounts payable</t>
        </is>
      </c>
      <c r="B20" s="6" t="n">
        <v>8998</v>
      </c>
      <c r="C20" s="6" t="n">
        <v>5808</v>
      </c>
    </row>
    <row r="21">
      <c r="A21" s="4" t="inlineStr">
        <is>
          <t>Accrued expenses and other current liabilities</t>
        </is>
      </c>
      <c r="B21" s="6" t="n">
        <v>43070</v>
      </c>
      <c r="C21" s="6" t="n">
        <v>35033</v>
      </c>
    </row>
    <row r="22">
      <c r="A22" s="4" t="inlineStr">
        <is>
          <t>Income tax payable</t>
        </is>
      </c>
      <c r="B22" s="6" t="n">
        <v>654</v>
      </c>
      <c r="C22" s="6" t="n">
        <v>162</v>
      </c>
    </row>
    <row r="23">
      <c r="A23" s="4" t="inlineStr">
        <is>
          <t>Value added tax (VAT) payable</t>
        </is>
      </c>
      <c r="B23" s="6" t="n">
        <v>12059</v>
      </c>
      <c r="C23" s="6" t="n">
        <v>6476</v>
      </c>
    </row>
    <row r="24">
      <c r="A24" s="4" t="inlineStr">
        <is>
          <t>Operating lease liabilities, current</t>
        </is>
      </c>
      <c r="B24" s="6" t="n">
        <v>2838</v>
      </c>
      <c r="C24" s="6" t="n">
        <v>2725</v>
      </c>
    </row>
    <row r="25">
      <c r="A25" s="4" t="inlineStr">
        <is>
          <t>Loan payable</t>
        </is>
      </c>
      <c r="B25" s="6" t="n">
        <v>1121</v>
      </c>
      <c r="C25" s="6" t="n">
        <v>1121</v>
      </c>
    </row>
    <row r="26">
      <c r="A26" s="4" t="inlineStr">
        <is>
          <t>Loan payable to related party</t>
        </is>
      </c>
      <c r="B26" s="6" t="n">
        <v>628</v>
      </c>
      <c r="C26" s="6" t="n">
        <v>1538</v>
      </c>
    </row>
    <row r="27">
      <c r="A27" s="4" t="inlineStr">
        <is>
          <t>Convertible notes payable to a related party</t>
        </is>
      </c>
      <c r="B27" s="6" t="n">
        <v>2000</v>
      </c>
      <c r="C27" s="6" t="n">
        <v>2000</v>
      </c>
    </row>
    <row r="28">
      <c r="A28" s="4" t="inlineStr">
        <is>
          <t>Total current liabilities</t>
        </is>
      </c>
      <c r="B28" s="6" t="n">
        <v>75632</v>
      </c>
      <c r="C28" s="6" t="n">
        <v>75509</v>
      </c>
    </row>
    <row r="29">
      <c r="A29" s="4" t="inlineStr">
        <is>
          <t>Operating lease liabilities, non current</t>
        </is>
      </c>
      <c r="B29" s="6" t="n">
        <v>7512</v>
      </c>
      <c r="C29" s="6" t="n">
        <v>7562</v>
      </c>
    </row>
    <row r="30">
      <c r="A30" s="4" t="inlineStr">
        <is>
          <t>Other liabilities</t>
        </is>
      </c>
      <c r="B30" s="6" t="n">
        <v>1847</v>
      </c>
      <c r="C30" s="6" t="n">
        <v>1761</v>
      </c>
    </row>
    <row r="31">
      <c r="A31" s="4" t="inlineStr">
        <is>
          <t>Total liabilities</t>
        </is>
      </c>
      <c r="B31" s="6" t="n">
        <v>84991</v>
      </c>
      <c r="C31" s="6" t="n">
        <v>84832</v>
      </c>
    </row>
    <row r="32">
      <c r="A32" s="4" t="inlineStr">
        <is>
          <t>COMMITMENTS AND CONTINGENCIES</t>
        </is>
      </c>
      <c r="B32" s="4" t="inlineStr">
        <is>
          <t xml:space="preserve"> </t>
        </is>
      </c>
      <c r="C32" s="4" t="inlineStr">
        <is>
          <t xml:space="preserve"> </t>
        </is>
      </c>
    </row>
    <row r="33">
      <c r="A33" s="4" t="inlineStr">
        <is>
          <t>REDEEMABLE NON-CONTROLLING INTERESTS</t>
        </is>
      </c>
      <c r="B33" s="6" t="n">
        <v>74703</v>
      </c>
      <c r="C33" s="6" t="n">
        <v>74300</v>
      </c>
    </row>
    <row r="34">
      <c r="A34" s="3" t="inlineStr">
        <is>
          <t>SHAREHOLDERS' DEFICIT:</t>
        </is>
      </c>
    </row>
    <row r="35">
      <c r="A35" s="4" t="inlineStr">
        <is>
          <t>Common stock, 0.45 Euro par value; 150,000,000 shares authorized as of June 30, 2020 and December 31, 2019; 35,433,333 shares issued and outstanding as of June 30, 2020 and December 31, 2019</t>
        </is>
      </c>
      <c r="B35" s="6" t="n">
        <v>18120</v>
      </c>
      <c r="C35" s="6" t="n">
        <v>18120</v>
      </c>
    </row>
    <row r="36">
      <c r="A36" s="4" t="inlineStr">
        <is>
          <t>Additional paid-in capital</t>
        </is>
      </c>
      <c r="B36" s="6" t="n">
        <v>26972</v>
      </c>
      <c r="C36" s="6" t="n">
        <v>26972</v>
      </c>
    </row>
    <row r="37">
      <c r="A37" s="4" t="inlineStr">
        <is>
          <t>Accumulated deficit</t>
        </is>
      </c>
      <c r="B37" s="6" t="n">
        <v>-83535</v>
      </c>
      <c r="C37" s="6" t="n">
        <v>-73006</v>
      </c>
    </row>
    <row r="38">
      <c r="A38" s="4" t="inlineStr">
        <is>
          <t>Accumulated other comprehensive loss</t>
        </is>
      </c>
      <c r="B38" s="6" t="n">
        <v>-6258</v>
      </c>
      <c r="C38" s="6" t="n">
        <v>-6172</v>
      </c>
    </row>
    <row r="39">
      <c r="A39" s="4" t="inlineStr">
        <is>
          <t>Non controlling interest in subsidaries</t>
        </is>
      </c>
      <c r="B39" s="6" t="n">
        <v>-1566</v>
      </c>
      <c r="C39" s="6" t="n">
        <v>-1599</v>
      </c>
    </row>
    <row r="40">
      <c r="A40" s="4" t="inlineStr">
        <is>
          <t>Total shareholders' deficit</t>
        </is>
      </c>
      <c r="B40" s="6" t="n">
        <v>-46267</v>
      </c>
      <c r="C40" s="6" t="n">
        <v>-35685</v>
      </c>
    </row>
    <row r="41">
      <c r="A41" s="4" t="inlineStr">
        <is>
          <t>Total liabilities and shareholders' deficit</t>
        </is>
      </c>
      <c r="B41" s="5" t="n">
        <v>113427</v>
      </c>
      <c r="C41" s="5" t="n">
        <v>1234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6 Months Ended</t>
        </is>
      </c>
    </row>
    <row r="2">
      <c r="B2" s="2" t="inlineStr">
        <is>
          <t>Jun. 30, 2020</t>
        </is>
      </c>
    </row>
    <row r="3">
      <c r="A3" s="3" t="inlineStr">
        <is>
          <t>BASIS OF PRESENTATION [Abstract]</t>
        </is>
      </c>
    </row>
    <row r="4">
      <c r="A4" s="4" t="inlineStr">
        <is>
          <t>General</t>
        </is>
      </c>
      <c r="B4" s="4" t="inlineStr">
        <is>
          <t>General The accompanying condensed unaudited consolidated financial statements for the six months ended June 30, 2020 have been prepared by the Company, in accordance with accounting principles generally
accepted in the United States of America (“US GAAP”) for financial information. These financial statements reflect all adjustments, consisting of normal recurring adjustments and accruals, which are, in the opinion of management, necessary for a
fair presentation of the financial position of the Company as of June 30, 2020 and the results of operations for the six months then ended. Accordingly, certain information and footnote disclosures normally included in annual financial statements
prepared in accordance with US GAAP have been condensed or omitted. The results of operations presented are not necessarily indicative of the results to be expected for future quarters or for the year ending December 31, 2020. The following discussion and analysis should be read in conjunction with the financial statements, related notes and other information included in this report and with the Risk Factors included in
Part 1 Item 3 in our Annual Report on Form 20-F for the year ended December 31, 2019, filed with the SEC. This Report contains statements that may constitute “forward-looking statements”. Generally, forward-looking statements include words or phrases such as “anticipates,” “believes,” “estimates,”
“expects,” “intends,” “plans,” “projects,” “could,” “may,” “might,” “should,” “will”, the negative of such terms, and words and phrases of similar import. Such statements are based on management’s current expectations and are subject to a number of
risks and uncertainties. These risks and uncertainties could cause our actual results to differ materially from those described in the forward-looking statements. Any forward-looking statement represents our expectations or forecasts only as of the
date it was made and should not be relied upon as representing its expectations or forecasts as of any subsequent date. Except as required by law, we undertake no obligation to correct or update any forward-looking statement, whether as a result of
new information, future events or otherwise, even if our expectations or forecasts change.</t>
        </is>
      </c>
    </row>
    <row r="5">
      <c r="A5" s="4" t="inlineStr">
        <is>
          <t>Reclassification</t>
        </is>
      </c>
      <c r="B5" s="4" t="inlineStr">
        <is>
          <t>Reclassification Certain amounts have been reclassified in prior years balance sheets and statements of operations to conform with current period present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6 Months Ended</t>
        </is>
      </c>
    </row>
    <row r="2">
      <c r="B2" s="2" t="inlineStr">
        <is>
          <t>Jun. 30, 2020</t>
        </is>
      </c>
    </row>
    <row r="3">
      <c r="A3" s="3" t="inlineStr">
        <is>
          <t>Prepaid Expense, Current [Abstract]</t>
        </is>
      </c>
    </row>
    <row r="4">
      <c r="A4" s="4" t="inlineStr">
        <is>
          <t>Schedule of Prepaid expenses and other current assets</t>
        </is>
      </c>
      <c r="B4" s="4" t="inlineStr">
        <is>
          <t>June 30,
December 31,
2020
2019
Receivable from the Dutch authorities (1)
7,287
1,682
Receivable from the German authorities (2)
1,868
-
Other
3,945
3,101
13,100
4,783 (1) In the Netherlands, certain payments are being done by the customers directly into restricted bank accounts that can be used only in order to make certain payments to the local
authorities. From time to time, the Company can request from the tax authorities to transfer certain amounts from those restricted accounts into the regular operating bank accounts of the Company, however, the money has to be transferred first to
the tax authorities. Once the transaction is being approved by them, they make the transfer to the regular operating bank account. (2) As part of the COVID 19 the German authorities support employees, in certain circumstances, by paying them up to sixty percent of their monthly salary (on individual basis). Payment is
being done by the Company to the employees and the German government pay the amount back to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0</t>
        </is>
      </c>
    </row>
    <row r="3">
      <c r="A3" s="3" t="inlineStr">
        <is>
          <t>Property, Plant and Equipment [Abstract]</t>
        </is>
      </c>
    </row>
    <row r="4">
      <c r="A4" s="4" t="inlineStr">
        <is>
          <t>Schedule of Property And Equipment</t>
        </is>
      </c>
      <c r="B4" s="4" t="inlineStr">
        <is>
          <t>Property and equipment is as follows:
June 30,
December 31,
2020
2019
Office, equipment and facilities
$
9,293
$
8,866
Internal-use software
595
595
Vehicles
1,858
1,870
Leasehold improvements
2,360
2,352
14,106
13,683
Less: accumulated depreciation and amortization
9,822
9,097
Total property and equipment, net
$
4,284
$
4,58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6 Months Ended</t>
        </is>
      </c>
    </row>
    <row r="2">
      <c r="B2" s="2" t="inlineStr">
        <is>
          <t>Jun. 30, 2020</t>
        </is>
      </c>
    </row>
    <row r="3">
      <c r="A3" s="3" t="inlineStr">
        <is>
          <t>Lessee Disclosure [Abstract]</t>
        </is>
      </c>
    </row>
    <row r="4">
      <c r="A4" s="4" t="inlineStr">
        <is>
          <t>Schedule of Components of Lease Cost</t>
        </is>
      </c>
      <c r="B4" s="4" t="inlineStr">
        <is>
          <t>The table below presents the effects on the amounts relating to the Company’s total lease cost:
Period ended June 30, 2020
Year ended June 30, 2019
Operating lease cost
$
1,904
1,613
Short-term lease cost
735
411
Total lease cost
$
2,639
2,024
Other information:
Cash paid for amounts included in the measurement of Lease liabilities:
Operating cash flows from operating leases
$
1,906
2,024
Right-of-use assets obtained in exchange for new operating lease liabilities
$
1,736
426
Weighted-average remaining lease term - operating leases
4.7 years
5.2 years
Weighted-average discount rate - operating leases
4.9
%
4.8
%</t>
        </is>
      </c>
    </row>
    <row r="5">
      <c r="A5" s="4" t="inlineStr">
        <is>
          <t>Schedule of Supplemental Balance Sheet Information Related to Leases</t>
        </is>
      </c>
      <c r="B5" s="4" t="inlineStr">
        <is>
          <t>Supplemental balance sheet information related to operating leases was as follows:
June 30, 2020
December 31, 2019
Operating lease ROU assets
$
10,442
10,367
Other current liabilities
$
2,838
2,725
Operating lease liabilities
7,512
7,562
Total operating lease liabilities
$
10,350
10,287</t>
        </is>
      </c>
    </row>
    <row r="6">
      <c r="A6" s="4" t="inlineStr">
        <is>
          <t>Schedule of Future Minimum Lease Payment</t>
        </is>
      </c>
      <c r="B6" s="4" t="inlineStr">
        <is>
          <t xml:space="preserve">Maturities of operating lease liabilities as of June 30, 2020 were as follows:
Year ending December 31,
2020 (excluding the six months ended June 30, 2020)
$
1,729
2021
2,607
2022
1,858
2023
1,637
2024
1,347
Thereafter
2,122
Total future minimum lease payments
11,300
Less: imputed interest
950
Total
$
10,3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RUED EXPENSES AND OTHER CURRENT LIABILITIES (Tables)</t>
        </is>
      </c>
      <c r="B1" s="2" t="inlineStr">
        <is>
          <t>6 Months Ended</t>
        </is>
      </c>
    </row>
    <row r="2">
      <c r="B2" s="2" t="inlineStr">
        <is>
          <t>Jun. 30, 2020</t>
        </is>
      </c>
    </row>
    <row r="3">
      <c r="A3" s="3" t="inlineStr">
        <is>
          <t>Accrued Expenses And Other Current Liabilities Tables Abstract</t>
        </is>
      </c>
    </row>
    <row r="4">
      <c r="A4" s="4" t="inlineStr">
        <is>
          <t>Schedule of Accrued Expenses and Other Current Liabilities</t>
        </is>
      </c>
      <c r="B4" s="4" t="inlineStr">
        <is>
          <t>Accrued expenses and other current liabilities are as follows:
June 30,
December 31,
2020
2019
Accrued payroll and related costs
$
24,049
$
20,662
Accrued vacation
8,285
6,639
Labor union contribution
1,315
2,089
Deferred revenue
1,683
1,652
American governmental payroll support program
4,347
-
Other
3,391
3,991
Total accrued expenses and other current liabilities
$
43,070
$
35,03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DEEMABLE NON-CONTROLLING INTERESTS (Tables)</t>
        </is>
      </c>
      <c r="B1" s="2" t="inlineStr">
        <is>
          <t>6 Months Ended</t>
        </is>
      </c>
    </row>
    <row r="2">
      <c r="B2" s="2" t="inlineStr">
        <is>
          <t>Jun. 30, 2020</t>
        </is>
      </c>
    </row>
    <row r="3">
      <c r="A3" s="3" t="inlineStr">
        <is>
          <t>Noncontrolling Interest [Abstract]</t>
        </is>
      </c>
    </row>
    <row r="4">
      <c r="A4" s="4" t="inlineStr">
        <is>
          <t>Schedule of Redeemable Non-controlling Interests</t>
        </is>
      </c>
      <c r="B4" s="4" t="inlineStr">
        <is>
          <t>The following table sets forth for the period ended June 30, 202, the movement in the Redeemable non-controlling interests:
2020
Balance as of the beginning of the year
$
74,300
Net Income
416
Other Comprehensive Income - translation adjustment
(13
)
Balance as of the end of the year
$
74,70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RECOGNITION (Tables)</t>
        </is>
      </c>
      <c r="B1" s="2" t="inlineStr">
        <is>
          <t>6 Months Ended</t>
        </is>
      </c>
    </row>
    <row r="2">
      <c r="B2" s="2" t="inlineStr">
        <is>
          <t>Jun. 30, 2020</t>
        </is>
      </c>
    </row>
    <row r="3">
      <c r="A3" s="3" t="inlineStr">
        <is>
          <t>Revenue Recognition [Abstract]</t>
        </is>
      </c>
    </row>
    <row r="4">
      <c r="A4" s="4" t="inlineStr">
        <is>
          <t>Schedule of Company's Revenues According to Company's Segments</t>
        </is>
      </c>
      <c r="B4" s="4" t="inlineStr">
        <is>
          <t>The following table presents the Company’s revenues according to the Company’s segments:
Period ended June 30,
2020
2019
Airport Security and Other Aviation Services
$
113,840
152,622
Technology
12,286
11,870
Total revenues
$
126,126
$
164,492</t>
        </is>
      </c>
    </row>
    <row r="5">
      <c r="A5" s="4" t="inlineStr">
        <is>
          <t>Schedule of Company's Revenues Disaggregated by Geography</t>
        </is>
      </c>
      <c r="B5" s="4" t="inlineStr">
        <is>
          <t>The following table presents the Company’s revenues disaggregated by geography according to the customers billing address:
Period ended June 30,
2020
2019
Germany
$
59,779
47
%
$
67,501
41
%
The Netherlands
30,461
24
%
49,007
30
%
United States
22,583
18
%
35,787
22
%
Other countries
13,303
11
%
12,197
7
%
Total revenues
$
126,126
100
%
$
164,492
1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EGMENT AND GEOGRAPHICAL INFORMATION (Tables)</t>
        </is>
      </c>
      <c r="B1" s="2" t="inlineStr">
        <is>
          <t>6 Months Ended</t>
        </is>
      </c>
    </row>
    <row r="2">
      <c r="B2" s="2" t="inlineStr">
        <is>
          <t>Jun. 30, 2020</t>
        </is>
      </c>
    </row>
    <row r="3">
      <c r="A3" s="3" t="inlineStr">
        <is>
          <t>Segment Reporting [Abstract]</t>
        </is>
      </c>
    </row>
    <row r="4">
      <c r="A4" s="4" t="inlineStr">
        <is>
          <t>Summary of Operating Results by Segment</t>
        </is>
      </c>
      <c r="B4" s="4" t="inlineStr">
        <is>
          <t>The operating results of these reportable segments are regularly reviewed by the chief operating decision.
Airport Security
Corporate
Aviation Services
Technology
Total
Six months ended June 30, 2020:
Revenue
$
-
$
113,840
$
12,286
$
126,126
Depreciation and amortization
41
670
318
1,029
Net profit (loss)
(1,345
)
(10,130
)
1,377
(10,098
)
Total assets
$
16,144
$
60,077
$
37,206
$
113,427
Six months ended June 30, 2019:
Revenue
$
-
$
152,622
$
11,870
$
164,492
Depreciation and amortization
21
665
142
828
Net profit (loss)
(2,841
)
(1,609
)
3,793
(657
)
Total assets
$
348
$
70,890
$
11,214
$
82,452</t>
        </is>
      </c>
    </row>
    <row r="5">
      <c r="A5" s="4" t="inlineStr">
        <is>
          <t>Schedule of Revenues by Geographic Area</t>
        </is>
      </c>
      <c r="B5" s="4" t="inlineStr">
        <is>
          <t>The following table sets forth, for the periods indicated, revenue generated from customers by geographical area based on the geographical location of the customers invoicing address:
Six months ended June 30,
2020
2019
Germany
$
59,779
$
67,501
Netherlands
30,461
49,007
United States of America
22,583
35,787
Other
13,303
12,197
Total
$
126,126
$
164,492</t>
        </is>
      </c>
    </row>
    <row r="6">
      <c r="A6" s="4" t="inlineStr">
        <is>
          <t>Schedule of Property and Equipment by Geographic Area</t>
        </is>
      </c>
      <c r="B6" s="4" t="inlineStr">
        <is>
          <t>The following table sets forth, for the periods indicated, property and equipment, net of accumulated depreciation and amortization by country:
June 30,
December 31,
2020
2019
Netherlands
$
821
$
862
Germany
470
516
United States of America
327
354
Other
2,666
2,854
Total
$
4,284
$
4,58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Q5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s>
  <sheetData>
    <row r="1">
      <c r="A1" s="1" t="inlineStr">
        <is>
          <t>ORGANIZATION (Details) € in Thousands, $ in Thousands</t>
        </is>
      </c>
      <c r="B1" s="2" t="inlineStr">
        <is>
          <t>Dec. 01, 2020USD ($)</t>
        </is>
      </c>
      <c r="C1" s="2" t="inlineStr">
        <is>
          <t>Dec. 01, 2020EUR (€)</t>
        </is>
      </c>
      <c r="D1" s="2" t="inlineStr">
        <is>
          <t>Nov. 07, 2019USD ($)</t>
        </is>
      </c>
      <c r="E1" s="2" t="inlineStr">
        <is>
          <t>Jul. 03, 2019USD ($)</t>
        </is>
      </c>
      <c r="F1" s="2" t="inlineStr">
        <is>
          <t>Oct. 31, 2020USD ($)</t>
        </is>
      </c>
      <c r="G1" s="2" t="inlineStr">
        <is>
          <t>Jul. 31, 2020USD ($)</t>
        </is>
      </c>
      <c r="H1" s="2" t="inlineStr">
        <is>
          <t>Jul. 31, 2020EUR (€)</t>
        </is>
      </c>
      <c r="I1" s="2" t="inlineStr">
        <is>
          <t>Jul. 31, 2019USD ($)</t>
        </is>
      </c>
      <c r="J1" s="2" t="inlineStr">
        <is>
          <t>Jun. 30, 2020USD ($)</t>
        </is>
      </c>
      <c r="K1" s="2" t="inlineStr">
        <is>
          <t>Jun. 30, 2020EUR (€)</t>
        </is>
      </c>
      <c r="L1" s="2" t="inlineStr">
        <is>
          <t>Jun. 30, 2019USD ($)</t>
        </is>
      </c>
      <c r="M1" s="2" t="inlineStr">
        <is>
          <t>Jun. 30, 2020EUR (€)</t>
        </is>
      </c>
      <c r="N1" s="2" t="inlineStr">
        <is>
          <t>Dec. 31, 2019USD ($)</t>
        </is>
      </c>
      <c r="O1" s="2" t="inlineStr">
        <is>
          <t>Sep. 30, 2019USD ($)</t>
        </is>
      </c>
      <c r="P1" s="2" t="inlineStr">
        <is>
          <t>Sep. 30, 2019EUR (€)</t>
        </is>
      </c>
      <c r="Q1" s="2" t="inlineStr">
        <is>
          <t>Dec. 31, 2018USD ($)</t>
        </is>
      </c>
    </row>
    <row r="2">
      <c r="A2" s="4" t="inlineStr">
        <is>
          <t>Working capital</t>
        </is>
      </c>
      <c r="J2" s="5" t="n">
        <v>17657</v>
      </c>
      <c r="N2" s="5" t="n">
        <v>27627</v>
      </c>
    </row>
    <row r="3">
      <c r="A3" s="4" t="inlineStr">
        <is>
          <t>Shareholders deficit</t>
        </is>
      </c>
      <c r="J3" s="6" t="n">
        <v>-46267</v>
      </c>
      <c r="L3" s="5" t="n">
        <v>-31420</v>
      </c>
      <c r="N3" s="6" t="n">
        <v>-35685</v>
      </c>
      <c r="Q3" s="5" t="n">
        <v>-34856</v>
      </c>
    </row>
    <row r="4">
      <c r="A4" s="4" t="inlineStr">
        <is>
          <t>Net profit (loss)</t>
        </is>
      </c>
      <c r="J4" s="5" t="n">
        <v>-10098</v>
      </c>
      <c r="L4" s="5" t="n">
        <v>-657</v>
      </c>
    </row>
    <row r="5">
      <c r="A5" s="4" t="inlineStr">
        <is>
          <t>Line of credit, expiration</t>
        </is>
      </c>
      <c r="J5" s="4" t="inlineStr">
        <is>
          <t>Oct. 31,
		2021</t>
        </is>
      </c>
      <c r="K5" s="4" t="inlineStr">
        <is>
          <t>Oct. 31,
		2021</t>
        </is>
      </c>
    </row>
    <row r="6">
      <c r="A6" s="4" t="inlineStr">
        <is>
          <t>Line of credit, borrowing capacity</t>
        </is>
      </c>
      <c r="J6" s="5" t="n">
        <v>13453</v>
      </c>
      <c r="N6" s="6" t="n">
        <v>10000</v>
      </c>
      <c r="O6" s="5" t="n">
        <v>17936</v>
      </c>
    </row>
    <row r="7">
      <c r="A7" s="4" t="inlineStr">
        <is>
          <t>Increase (decrease) in cumulative revenues</t>
        </is>
      </c>
      <c r="J7" s="6" t="n">
        <v>-38366</v>
      </c>
    </row>
    <row r="8">
      <c r="A8" s="4" t="inlineStr">
        <is>
          <t>Payroll assistance recorded as accrued expenses</t>
        </is>
      </c>
      <c r="J8" s="6" t="n">
        <v>24049</v>
      </c>
      <c r="N8" s="6" t="n">
        <v>20662</v>
      </c>
    </row>
    <row r="9">
      <c r="A9" s="4" t="inlineStr">
        <is>
          <t>Government assistance recorded as prepaid expenses and other current assets</t>
        </is>
      </c>
      <c r="J9" s="6" t="n">
        <v>13100</v>
      </c>
      <c r="N9" s="5" t="n">
        <v>4783</v>
      </c>
    </row>
    <row r="10">
      <c r="A10" s="4" t="inlineStr">
        <is>
          <t>ABC Technologies B.V. [Member] | Investor [Member] | Series A Preferred Stock [Member]</t>
        </is>
      </c>
    </row>
    <row r="11">
      <c r="A11" s="4" t="inlineStr">
        <is>
          <t>Value of preferred shares issued</t>
        </is>
      </c>
      <c r="D11" s="5" t="n">
        <v>20000</v>
      </c>
      <c r="E11" s="5" t="n">
        <v>60000</v>
      </c>
    </row>
    <row r="12">
      <c r="A12" s="4" t="inlineStr">
        <is>
          <t>Subscription price of preferred shares represents percentage of outstanding share capital</t>
        </is>
      </c>
      <c r="D12" s="4" t="inlineStr">
        <is>
          <t>7.401%</t>
        </is>
      </c>
      <c r="E12" s="4" t="inlineStr">
        <is>
          <t>24.00%</t>
        </is>
      </c>
    </row>
    <row r="13">
      <c r="A13" s="4" t="inlineStr">
        <is>
          <t>Subscription price of preferred shares represents percentage of fully-diluted share captial</t>
        </is>
      </c>
      <c r="D13" s="4" t="inlineStr">
        <is>
          <t>7.143%</t>
        </is>
      </c>
      <c r="E13" s="4" t="inlineStr">
        <is>
          <t>23.077%</t>
        </is>
      </c>
    </row>
    <row r="14">
      <c r="A14" s="4" t="inlineStr">
        <is>
          <t>Amount retain for sale proceeds for general working captial</t>
        </is>
      </c>
      <c r="E14" s="5" t="n">
        <v>20000</v>
      </c>
    </row>
    <row r="15">
      <c r="A15" s="4" t="inlineStr">
        <is>
          <t>Amount transferred to parent company</t>
        </is>
      </c>
      <c r="E15" s="5" t="n">
        <v>40000</v>
      </c>
    </row>
    <row r="16">
      <c r="A16" s="4" t="inlineStr">
        <is>
          <t>Majority Shareholder [Member] | Convertible Notes Payable [Member]</t>
        </is>
      </c>
    </row>
    <row r="17">
      <c r="A17" s="4" t="inlineStr">
        <is>
          <t>Repayments of convertible loans</t>
        </is>
      </c>
      <c r="I17" s="5" t="n">
        <v>30000</v>
      </c>
    </row>
    <row r="18">
      <c r="A18" s="4" t="inlineStr">
        <is>
          <t>Subsequent Event [Member] | Majority Shareholder [Member] | Loan and Convertible Notes Payable [Member]</t>
        </is>
      </c>
    </row>
    <row r="19">
      <c r="A19" s="4" t="inlineStr">
        <is>
          <t>Extention date of loan</t>
        </is>
      </c>
      <c r="F19" s="4" t="inlineStr">
        <is>
          <t>Jan. 1,
		2022</t>
        </is>
      </c>
    </row>
    <row r="20">
      <c r="A20" s="4" t="inlineStr">
        <is>
          <t>Subsequent Event [Member] | Maximum [Member] | Majority Shareholder [Member]</t>
        </is>
      </c>
    </row>
    <row r="21">
      <c r="A21" s="4" t="inlineStr">
        <is>
          <t>Debt to related parties</t>
        </is>
      </c>
      <c r="F21" s="5" t="n">
        <v>3000</v>
      </c>
    </row>
    <row r="22">
      <c r="A22" s="4" t="inlineStr">
        <is>
          <t>American subsidiary [Member]</t>
        </is>
      </c>
    </row>
    <row r="23">
      <c r="A23" s="4" t="inlineStr">
        <is>
          <t>Payroll support amount</t>
        </is>
      </c>
      <c r="J23" s="6" t="n">
        <v>13680</v>
      </c>
    </row>
    <row r="24">
      <c r="A24" s="4" t="inlineStr">
        <is>
          <t>Amount received of payrolll support</t>
        </is>
      </c>
      <c r="J24" s="6" t="n">
        <v>6840</v>
      </c>
    </row>
    <row r="25">
      <c r="A25" s="4" t="inlineStr">
        <is>
          <t>Payroll amount recorded as reduce of expense</t>
        </is>
      </c>
      <c r="J25" s="6" t="n">
        <v>2492</v>
      </c>
    </row>
    <row r="26">
      <c r="A26" s="4" t="inlineStr">
        <is>
          <t>Payroll assistance recorded as accrued expenses</t>
        </is>
      </c>
      <c r="J26" s="5" t="n">
        <v>4358</v>
      </c>
    </row>
    <row r="27">
      <c r="A27" s="4" t="inlineStr">
        <is>
          <t>American subsidiary [Member] | Subsequent Event [Member]</t>
        </is>
      </c>
    </row>
    <row r="28">
      <c r="A28" s="4" t="inlineStr">
        <is>
          <t>Amount received of payrolll support</t>
        </is>
      </c>
      <c r="B28" s="5" t="n">
        <v>13680</v>
      </c>
    </row>
    <row r="29">
      <c r="A29" s="4" t="inlineStr">
        <is>
          <t>The Netherlands [Member]</t>
        </is>
      </c>
    </row>
    <row r="30">
      <c r="A30" s="4" t="inlineStr">
        <is>
          <t>Line of credit, expiration</t>
        </is>
      </c>
      <c r="J30" s="4" t="inlineStr">
        <is>
          <t>Mar. 31,
		2021</t>
        </is>
      </c>
      <c r="K30" s="4" t="inlineStr">
        <is>
          <t>Mar. 31,
		2021</t>
        </is>
      </c>
    </row>
    <row r="31">
      <c r="A31" s="4" t="inlineStr">
        <is>
          <t>Governmental assistance amount</t>
        </is>
      </c>
      <c r="J31" s="5" t="n">
        <v>7633</v>
      </c>
    </row>
    <row r="32">
      <c r="A32" s="4" t="inlineStr">
        <is>
          <t>Government assistance recorded as reduce of expense</t>
        </is>
      </c>
      <c r="J32" s="6" t="n">
        <v>7692</v>
      </c>
    </row>
    <row r="33">
      <c r="A33" s="4" t="inlineStr">
        <is>
          <t>Government assistance recorded as prepaid expenses and other current assets</t>
        </is>
      </c>
      <c r="J33" s="5" t="n">
        <v>58</v>
      </c>
    </row>
    <row r="34">
      <c r="A34" s="4" t="inlineStr">
        <is>
          <t>Payment date of wage taxes, social security payments and VAT</t>
        </is>
      </c>
      <c r="J34" s="4" t="inlineStr">
        <is>
          <t>Jun. 30,
		2021</t>
        </is>
      </c>
      <c r="K34" s="4" t="inlineStr">
        <is>
          <t>Jun. 30,
		2021</t>
        </is>
      </c>
    </row>
    <row r="35">
      <c r="A35" s="4" t="inlineStr">
        <is>
          <t>Payments for wage taxes, social security and VAT</t>
        </is>
      </c>
      <c r="J35" s="5" t="n">
        <v>13038</v>
      </c>
    </row>
    <row r="36">
      <c r="A36" s="4" t="inlineStr">
        <is>
          <t>The Netherlands [Member] | Maximum [Member]</t>
        </is>
      </c>
    </row>
    <row r="37">
      <c r="A37" s="4" t="inlineStr">
        <is>
          <t>Governmental assistance amount</t>
        </is>
      </c>
      <c r="J37" s="6" t="n">
        <v>9541</v>
      </c>
    </row>
    <row r="38">
      <c r="A38" s="4" t="inlineStr">
        <is>
          <t>The Netherlands [Member] | Subsequent Event [Member]</t>
        </is>
      </c>
    </row>
    <row r="39">
      <c r="A39" s="4" t="inlineStr">
        <is>
          <t>Governmental assistance amount</t>
        </is>
      </c>
      <c r="G39" s="5" t="n">
        <v>12730</v>
      </c>
    </row>
    <row r="40">
      <c r="A40" s="4" t="inlineStr">
        <is>
          <t>Amount received of government assistance</t>
        </is>
      </c>
      <c r="B40" s="5" t="n">
        <v>10184</v>
      </c>
    </row>
    <row r="41">
      <c r="A41" s="4" t="inlineStr">
        <is>
          <t>Germany [Member]</t>
        </is>
      </c>
    </row>
    <row r="42">
      <c r="A42" s="4" t="inlineStr">
        <is>
          <t>Payments for wage taxes, social security and VAT</t>
        </is>
      </c>
      <c r="J42" s="5" t="n">
        <v>17489</v>
      </c>
    </row>
    <row r="43">
      <c r="A43" s="4" t="inlineStr">
        <is>
          <t>Payroll support, percentage</t>
        </is>
      </c>
      <c r="J43" s="4" t="inlineStr">
        <is>
          <t>60.00%</t>
        </is>
      </c>
      <c r="K43" s="4" t="inlineStr">
        <is>
          <t>60.00%</t>
        </is>
      </c>
    </row>
    <row r="44">
      <c r="A44" s="4" t="inlineStr">
        <is>
          <t>Euro Member Countries, Euro [Member]</t>
        </is>
      </c>
    </row>
    <row r="45">
      <c r="A45" s="4" t="inlineStr">
        <is>
          <t>Line of credit, borrowing capacity | €</t>
        </is>
      </c>
      <c r="M45" s="9" t="n">
        <v>12000</v>
      </c>
      <c r="P45" s="9" t="n">
        <v>16000</v>
      </c>
    </row>
    <row r="46">
      <c r="A46" s="4" t="inlineStr">
        <is>
          <t>Euro Member Countries, Euro [Member] | The Netherlands [Member]</t>
        </is>
      </c>
    </row>
    <row r="47">
      <c r="A47" s="4" t="inlineStr">
        <is>
          <t>Line of credit, borrowing capacity | €</t>
        </is>
      </c>
      <c r="M47" s="6" t="n">
        <v>12000</v>
      </c>
    </row>
    <row r="48">
      <c r="A48" s="4" t="inlineStr">
        <is>
          <t>Governmental assistance amount | €</t>
        </is>
      </c>
      <c r="K48" s="9" t="n">
        <v>6809</v>
      </c>
    </row>
    <row r="49">
      <c r="A49" s="4" t="inlineStr">
        <is>
          <t>Government assistance recorded as reduce of expense | €</t>
        </is>
      </c>
      <c r="K49" s="6" t="n">
        <v>6861</v>
      </c>
    </row>
    <row r="50">
      <c r="A50" s="4" t="inlineStr">
        <is>
          <t>Government assistance recorded as prepaid expenses and other current assets | €</t>
        </is>
      </c>
      <c r="M50" s="9" t="n">
        <v>52</v>
      </c>
    </row>
    <row r="51">
      <c r="A51" s="4" t="inlineStr">
        <is>
          <t>Payments for wage taxes, social security and VAT | €</t>
        </is>
      </c>
      <c r="K51" s="6" t="n">
        <v>11630</v>
      </c>
    </row>
    <row r="52">
      <c r="A52" s="4" t="inlineStr">
        <is>
          <t>Euro Member Countries, Euro [Member] | The Netherlands [Member] | Maximum [Member]</t>
        </is>
      </c>
    </row>
    <row r="53">
      <c r="A53" s="4" t="inlineStr">
        <is>
          <t>Governmental assistance amount | €</t>
        </is>
      </c>
      <c r="K53" s="6" t="n">
        <v>8511</v>
      </c>
    </row>
    <row r="54">
      <c r="A54" s="4" t="inlineStr">
        <is>
          <t>Euro Member Countries, Euro [Member] | The Netherlands [Member] | Subsequent Event [Member]</t>
        </is>
      </c>
    </row>
    <row r="55">
      <c r="A55" s="4" t="inlineStr">
        <is>
          <t>Governmental assistance amount | €</t>
        </is>
      </c>
      <c r="H55" s="9" t="n">
        <v>10575</v>
      </c>
    </row>
    <row r="56">
      <c r="A56" s="4" t="inlineStr">
        <is>
          <t>Amount received of government assistance | €</t>
        </is>
      </c>
      <c r="C56" s="9" t="n">
        <v>8460</v>
      </c>
    </row>
    <row r="57">
      <c r="A57" s="4" t="inlineStr">
        <is>
          <t>Euro Member Countries, Euro [Member] | Germany [Member]</t>
        </is>
      </c>
    </row>
    <row r="58">
      <c r="A58" s="4" t="inlineStr">
        <is>
          <t>Payments for wage taxes, social security and VAT | €</t>
        </is>
      </c>
      <c r="K58" s="9" t="n">
        <v>156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REPAID EXPENSES AND OTHER CURRENT ASSETS  (Schedule of Prepaid expenses and other current assets consist) (Details) - USD ($) $ in Thousands</t>
        </is>
      </c>
      <c r="C1" s="2" t="inlineStr">
        <is>
          <t>Jun. 30, 2020</t>
        </is>
      </c>
      <c r="D1" s="2" t="inlineStr">
        <is>
          <t>Dec. 31, 2019</t>
        </is>
      </c>
    </row>
    <row r="2">
      <c r="A2" s="3" t="inlineStr">
        <is>
          <t>Prepaid Expense, Current [Abstract]</t>
        </is>
      </c>
    </row>
    <row r="3">
      <c r="A3" s="4" t="inlineStr">
        <is>
          <t>Receivable from the Dutch authorities</t>
        </is>
      </c>
      <c r="B3" s="4" t="inlineStr">
        <is>
          <t>[1]</t>
        </is>
      </c>
      <c r="C3" s="5" t="n">
        <v>7287</v>
      </c>
      <c r="D3" s="5" t="n">
        <v>1682</v>
      </c>
    </row>
    <row r="4">
      <c r="A4" s="4" t="inlineStr">
        <is>
          <t>Receivable from the German authorities</t>
        </is>
      </c>
      <c r="B4" s="4" t="inlineStr">
        <is>
          <t>[2]</t>
        </is>
      </c>
      <c r="C4" s="6" t="n">
        <v>1868</v>
      </c>
      <c r="D4" s="4" t="inlineStr">
        <is>
          <t xml:space="preserve"> </t>
        </is>
      </c>
    </row>
    <row r="5">
      <c r="A5" s="4" t="inlineStr">
        <is>
          <t>Other</t>
        </is>
      </c>
      <c r="C5" s="6" t="n">
        <v>3945</v>
      </c>
      <c r="D5" s="6" t="n">
        <v>3101</v>
      </c>
    </row>
    <row r="6">
      <c r="A6" s="4" t="inlineStr">
        <is>
          <t>Prepaid expenses and other current assets</t>
        </is>
      </c>
      <c r="C6" s="5" t="n">
        <v>13100</v>
      </c>
      <c r="D6" s="5" t="n">
        <v>4783</v>
      </c>
    </row>
    <row r="7"/>
    <row r="8">
      <c r="A8" s="4" t="inlineStr">
        <is>
          <t>[1]</t>
        </is>
      </c>
      <c r="B8" s="4" t="inlineStr">
        <is>
          <t>In the Netherlands, certain payments are being done by the customers directly into restricted bank accounts that can be used only in order to make certain payments to the local authorities. From time to time, the Company can request from the tax authorities to transfer certain amounts from those restricted accounts into the regular operating bank accounts of the Company, however, the money has to be transferred first to the tax authorities. Once the transaction is being approved by them, they make the transfer to the regular operating bank account.</t>
        </is>
      </c>
    </row>
    <row r="9">
      <c r="A9" s="4" t="inlineStr">
        <is>
          <t>[2]</t>
        </is>
      </c>
      <c r="B9" s="4" t="inlineStr">
        <is>
          <t>As part of the COVID 19 the German authorities support employees, in certain circumstances, by paying them up to sixty percent of their monthly salary (on individual basis). Payment is being done by the Company to the employees and the German government pay the amount back to the Company.</t>
        </is>
      </c>
    </row>
  </sheetData>
  <mergeCells count="4">
    <mergeCell ref="A1:B1"/>
    <mergeCell ref="A7:C7"/>
    <mergeCell ref="B8:C8"/>
    <mergeCell ref="B9:C9"/>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0</t>
        </is>
      </c>
      <c r="C1" s="2" t="inlineStr">
        <is>
          <t>Dec. 31, 2019</t>
        </is>
      </c>
    </row>
    <row r="2">
      <c r="A2" s="3" t="inlineStr">
        <is>
          <t>Statement of Financial Position [Abstract]</t>
        </is>
      </c>
    </row>
    <row r="3">
      <c r="A3" s="4" t="inlineStr">
        <is>
          <t>Common stock, par value per share</t>
        </is>
      </c>
      <c r="B3" s="7" t="n">
        <v>0.45</v>
      </c>
      <c r="C3" s="7" t="n">
        <v>0.45</v>
      </c>
    </row>
    <row r="4">
      <c r="A4" s="4" t="inlineStr">
        <is>
          <t>Common stock, shares authorized</t>
        </is>
      </c>
      <c r="B4" s="6" t="n">
        <v>150000000</v>
      </c>
      <c r="C4" s="6" t="n">
        <v>150000000</v>
      </c>
    </row>
    <row r="5">
      <c r="A5" s="4" t="inlineStr">
        <is>
          <t>Common stock, shares issued</t>
        </is>
      </c>
      <c r="B5" s="6" t="n">
        <v>35433333</v>
      </c>
      <c r="C5" s="6" t="n">
        <v>35433333</v>
      </c>
    </row>
    <row r="6">
      <c r="A6" s="4" t="inlineStr">
        <is>
          <t>Common stock, shares outstanding</t>
        </is>
      </c>
      <c r="B6" s="6" t="n">
        <v>35433333</v>
      </c>
      <c r="C6" s="6" t="n">
        <v>354333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59" customWidth="1" min="1" max="1"/>
    <col width="21" customWidth="1" min="2" max="2"/>
    <col width="27" customWidth="1" min="3" max="3"/>
    <col width="27" customWidth="1" min="4" max="4"/>
    <col width="21" customWidth="1" min="5" max="5"/>
    <col width="21" customWidth="1" min="6" max="6"/>
    <col width="21" customWidth="1" min="7" max="7"/>
    <col width="21" customWidth="1" min="8" max="8"/>
    <col width="21" customWidth="1" min="9" max="9"/>
    <col width="14" customWidth="1" min="10" max="10"/>
  </cols>
  <sheetData>
    <row r="1">
      <c r="A1" s="1" t="inlineStr">
        <is>
          <t>INVESTMENTS (Details) ₩ in Thousands, $ in Thousands</t>
        </is>
      </c>
      <c r="B1" s="2" t="inlineStr">
        <is>
          <t>1 Months Ended</t>
        </is>
      </c>
      <c r="C1" s="2" t="inlineStr">
        <is>
          <t>6 Months Ended</t>
        </is>
      </c>
      <c r="G1" s="2" t="inlineStr">
        <is>
          <t>12 Months Ended</t>
        </is>
      </c>
    </row>
    <row r="2">
      <c r="B2" s="2" t="inlineStr">
        <is>
          <t>Dec. 31, 2019USD ($)</t>
        </is>
      </c>
      <c r="C2" s="2" t="inlineStr">
        <is>
          <t>Jun. 30, 2020USD ($)shares</t>
        </is>
      </c>
      <c r="D2" s="2" t="inlineStr">
        <is>
          <t>Jun. 30, 2020KRW (₩)shares</t>
        </is>
      </c>
      <c r="E2" s="2" t="inlineStr">
        <is>
          <t>Jun. 30, 2019USD ($)</t>
        </is>
      </c>
      <c r="F2" s="2" t="inlineStr">
        <is>
          <t>Jun. 30, 2019KRW (₩)</t>
        </is>
      </c>
      <c r="G2" s="2" t="inlineStr">
        <is>
          <t>Dec. 31, 2019USD ($)</t>
        </is>
      </c>
      <c r="H2" s="2" t="inlineStr">
        <is>
          <t>Jun. 30, 2020KRW (₩)</t>
        </is>
      </c>
      <c r="I2" s="2" t="inlineStr">
        <is>
          <t>Dec. 31, 2019KRW (₩)</t>
        </is>
      </c>
      <c r="J2" s="2" t="inlineStr">
        <is>
          <t>Apr. 30, 2018</t>
        </is>
      </c>
    </row>
    <row r="3">
      <c r="A3" s="3" t="inlineStr">
        <is>
          <t>Investments in and Advances to Affiliates [Line Items]</t>
        </is>
      </c>
    </row>
    <row r="4">
      <c r="A4" s="4" t="inlineStr">
        <is>
          <t>Investments</t>
        </is>
      </c>
      <c r="B4" s="5" t="n">
        <v>2130</v>
      </c>
      <c r="C4" s="5" t="n">
        <v>2128</v>
      </c>
      <c r="G4" s="5" t="n">
        <v>2130</v>
      </c>
    </row>
    <row r="5">
      <c r="A5" s="4" t="inlineStr">
        <is>
          <t>Maturity term of guaranty</t>
        </is>
      </c>
      <c r="G5" s="4" t="inlineStr">
        <is>
          <t>3 years</t>
        </is>
      </c>
    </row>
    <row r="6">
      <c r="A6" s="4" t="inlineStr">
        <is>
          <t>Freezone I-SEC Korea Inc. [Member]</t>
        </is>
      </c>
    </row>
    <row r="7">
      <c r="A7" s="3" t="inlineStr">
        <is>
          <t>Investments in and Advances to Affiliates [Line Items]</t>
        </is>
      </c>
    </row>
    <row r="8">
      <c r="A8" s="4" t="inlineStr">
        <is>
          <t>Investments</t>
        </is>
      </c>
      <c r="B8" s="5" t="n">
        <v>330</v>
      </c>
      <c r="C8" s="6" t="n">
        <v>303</v>
      </c>
      <c r="G8" s="5" t="n">
        <v>330</v>
      </c>
    </row>
    <row r="9">
      <c r="A9" s="4" t="inlineStr">
        <is>
          <t>Profit (loss) from investment</t>
        </is>
      </c>
      <c r="C9" s="6" t="n">
        <v>-14</v>
      </c>
      <c r="E9" s="5" t="n">
        <v>45</v>
      </c>
    </row>
    <row r="10">
      <c r="A10" s="4" t="inlineStr">
        <is>
          <t>Freezone I-SEC Korea Inc. [Member] | Korea (South), Won</t>
        </is>
      </c>
    </row>
    <row r="11">
      <c r="A11" s="3" t="inlineStr">
        <is>
          <t>Investments in and Advances to Affiliates [Line Items]</t>
        </is>
      </c>
    </row>
    <row r="12">
      <c r="A12" s="4" t="inlineStr">
        <is>
          <t>Investments | ₩</t>
        </is>
      </c>
      <c r="H12" s="10" t="n">
        <v>363640</v>
      </c>
      <c r="I12" s="10" t="n">
        <v>381332</v>
      </c>
    </row>
    <row r="13">
      <c r="A13" s="4" t="inlineStr">
        <is>
          <t>Profit (loss) from investment | ₩</t>
        </is>
      </c>
      <c r="D13" s="10" t="n">
        <v>-17659</v>
      </c>
      <c r="F13" s="10" t="n">
        <v>50073</v>
      </c>
    </row>
    <row r="14">
      <c r="A14" s="4" t="inlineStr">
        <is>
          <t>Arrow [Member]</t>
        </is>
      </c>
    </row>
    <row r="15">
      <c r="A15" s="3" t="inlineStr">
        <is>
          <t>Investments in and Advances to Affiliates [Line Items]</t>
        </is>
      </c>
    </row>
    <row r="16">
      <c r="A16" s="4" t="inlineStr">
        <is>
          <t>Ownership interest</t>
        </is>
      </c>
      <c r="B16" s="4" t="inlineStr">
        <is>
          <t>23.30%</t>
        </is>
      </c>
      <c r="G16" s="4" t="inlineStr">
        <is>
          <t>23.30%</t>
        </is>
      </c>
      <c r="I16" s="4" t="inlineStr">
        <is>
          <t>23.30%</t>
        </is>
      </c>
    </row>
    <row r="17">
      <c r="A17" s="4" t="inlineStr">
        <is>
          <t>Investments</t>
        </is>
      </c>
      <c r="B17" s="5" t="n">
        <v>1750</v>
      </c>
      <c r="G17" s="5" t="n">
        <v>1750</v>
      </c>
    </row>
    <row r="18">
      <c r="A18" s="4" t="inlineStr">
        <is>
          <t>Price paid for shares</t>
        </is>
      </c>
      <c r="B18" s="6" t="n">
        <v>22</v>
      </c>
    </row>
    <row r="19">
      <c r="A19" s="4" t="inlineStr">
        <is>
          <t>Price paid for debt</t>
        </is>
      </c>
      <c r="B19" s="6" t="n">
        <v>1728</v>
      </c>
    </row>
    <row r="20">
      <c r="A20" s="4" t="inlineStr">
        <is>
          <t>Income (loss) from investments</t>
        </is>
      </c>
      <c r="C20" s="5" t="n">
        <v>-75</v>
      </c>
    </row>
    <row r="21">
      <c r="A21" s="4" t="inlineStr">
        <is>
          <t>Artemis Therapeutics, Inc. [Member]</t>
        </is>
      </c>
    </row>
    <row r="22">
      <c r="A22" s="3" t="inlineStr">
        <is>
          <t>Investments in and Advances to Affiliates [Line Items]</t>
        </is>
      </c>
    </row>
    <row r="23">
      <c r="A23" s="4" t="inlineStr">
        <is>
          <t>Ownership interest</t>
        </is>
      </c>
      <c r="C23" s="4" t="inlineStr">
        <is>
          <t>3.80%</t>
        </is>
      </c>
      <c r="H23" s="4" t="inlineStr">
        <is>
          <t>3.80%</t>
        </is>
      </c>
    </row>
    <row r="24">
      <c r="A24" s="4" t="inlineStr">
        <is>
          <t>Carrying value</t>
        </is>
      </c>
      <c r="B24" s="6" t="n">
        <v>0</v>
      </c>
      <c r="C24" s="5" t="n">
        <v>0</v>
      </c>
      <c r="G24" s="6" t="n">
        <v>0</v>
      </c>
    </row>
    <row r="25">
      <c r="A25" s="4" t="inlineStr">
        <is>
          <t>Market value</t>
        </is>
      </c>
      <c r="B25" s="5" t="n">
        <v>10</v>
      </c>
      <c r="C25" s="5" t="n">
        <v>48</v>
      </c>
      <c r="G25" s="5" t="n">
        <v>10</v>
      </c>
    </row>
    <row r="26">
      <c r="A26" s="4" t="inlineStr">
        <is>
          <t>Entity Owned [Member] | Freezone I-SEC Korea Inc. [Member]</t>
        </is>
      </c>
    </row>
    <row r="27">
      <c r="A27" s="3" t="inlineStr">
        <is>
          <t>Investments in and Advances to Affiliates [Line Items]</t>
        </is>
      </c>
    </row>
    <row r="28">
      <c r="A28" s="4" t="inlineStr">
        <is>
          <t>Ownership interest</t>
        </is>
      </c>
      <c r="C28" s="4" t="inlineStr">
        <is>
          <t>50.00%</t>
        </is>
      </c>
      <c r="H28" s="4" t="inlineStr">
        <is>
          <t>50.00%</t>
        </is>
      </c>
      <c r="J28" s="4" t="inlineStr">
        <is>
          <t>50.00%</t>
        </is>
      </c>
    </row>
    <row r="29">
      <c r="A29" s="4" t="inlineStr">
        <is>
          <t>Artemis Therapeutics, Inc. [Member]</t>
        </is>
      </c>
    </row>
    <row r="30">
      <c r="A30" s="3" t="inlineStr">
        <is>
          <t>Investments in and Advances to Affiliates [Line Items]</t>
        </is>
      </c>
    </row>
    <row r="31">
      <c r="A31" s="4" t="inlineStr">
        <is>
          <t>Common stock purchased | shares</t>
        </is>
      </c>
      <c r="C31" s="6" t="n">
        <v>198311</v>
      </c>
      <c r="D31" s="6" t="n">
        <v>198311</v>
      </c>
    </row>
  </sheetData>
  <mergeCells count="2">
    <mergeCell ref="A1:A2"/>
    <mergeCell ref="C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PROPERTY AND EQUIPMENT (Details) - USD ($) $ in Thousands</t>
        </is>
      </c>
      <c r="B1" s="2" t="inlineStr">
        <is>
          <t>6 Months Ended</t>
        </is>
      </c>
    </row>
    <row r="2">
      <c r="B2" s="2" t="inlineStr">
        <is>
          <t>Jun. 30, 2020</t>
        </is>
      </c>
      <c r="C2" s="2" t="inlineStr">
        <is>
          <t>Jun. 30, 2019</t>
        </is>
      </c>
      <c r="D2" s="2" t="inlineStr">
        <is>
          <t>Dec. 31, 2019</t>
        </is>
      </c>
    </row>
    <row r="3">
      <c r="A3" s="3" t="inlineStr">
        <is>
          <t>Property, Plant and Equipment [Line Items]</t>
        </is>
      </c>
    </row>
    <row r="4">
      <c r="A4" s="4" t="inlineStr">
        <is>
          <t>Total property and equipment, gross</t>
        </is>
      </c>
      <c r="B4" s="5" t="n">
        <v>14106</v>
      </c>
      <c r="D4" s="5" t="n">
        <v>13683</v>
      </c>
    </row>
    <row r="5">
      <c r="A5" s="4" t="inlineStr">
        <is>
          <t>Less: accumulated depreciation and amortization</t>
        </is>
      </c>
      <c r="B5" s="6" t="n">
        <v>9822</v>
      </c>
      <c r="D5" s="6" t="n">
        <v>9097</v>
      </c>
    </row>
    <row r="6">
      <c r="A6" s="4" t="inlineStr">
        <is>
          <t>Total property and equipment, net</t>
        </is>
      </c>
      <c r="B6" s="6" t="n">
        <v>4284</v>
      </c>
      <c r="D6" s="6" t="n">
        <v>4586</v>
      </c>
    </row>
    <row r="7">
      <c r="A7" s="4" t="inlineStr">
        <is>
          <t>Depreciation expense</t>
        </is>
      </c>
      <c r="B7" s="6" t="n">
        <v>1029</v>
      </c>
      <c r="C7" s="5" t="n">
        <v>828</v>
      </c>
    </row>
    <row r="8">
      <c r="A8" s="4" t="inlineStr">
        <is>
          <t>Office, equipment and facilities [Member]</t>
        </is>
      </c>
    </row>
    <row r="9">
      <c r="A9" s="3" t="inlineStr">
        <is>
          <t>Property, Plant and Equipment [Line Items]</t>
        </is>
      </c>
    </row>
    <row r="10">
      <c r="A10" s="4" t="inlineStr">
        <is>
          <t>Total property and equipment, gross</t>
        </is>
      </c>
      <c r="B10" s="6" t="n">
        <v>9293</v>
      </c>
      <c r="D10" s="6" t="n">
        <v>8866</v>
      </c>
    </row>
    <row r="11">
      <c r="A11" s="4" t="inlineStr">
        <is>
          <t>Internal-use software [Member]</t>
        </is>
      </c>
    </row>
    <row r="12">
      <c r="A12" s="3" t="inlineStr">
        <is>
          <t>Property, Plant and Equipment [Line Items]</t>
        </is>
      </c>
    </row>
    <row r="13">
      <c r="A13" s="4" t="inlineStr">
        <is>
          <t>Total property and equipment, gross</t>
        </is>
      </c>
      <c r="B13" s="6" t="n">
        <v>595</v>
      </c>
      <c r="D13" s="6" t="n">
        <v>595</v>
      </c>
    </row>
    <row r="14">
      <c r="A14" s="4" t="inlineStr">
        <is>
          <t>Vehicles [Member]</t>
        </is>
      </c>
    </row>
    <row r="15">
      <c r="A15" s="3" t="inlineStr">
        <is>
          <t>Property, Plant and Equipment [Line Items]</t>
        </is>
      </c>
    </row>
    <row r="16">
      <c r="A16" s="4" t="inlineStr">
        <is>
          <t>Total property and equipment, gross</t>
        </is>
      </c>
      <c r="B16" s="6" t="n">
        <v>1858</v>
      </c>
      <c r="D16" s="6" t="n">
        <v>1870</v>
      </c>
    </row>
    <row r="17">
      <c r="A17" s="4" t="inlineStr">
        <is>
          <t>Leasehold Improvements [Member]</t>
        </is>
      </c>
    </row>
    <row r="18">
      <c r="A18" s="3" t="inlineStr">
        <is>
          <t>Property, Plant and Equipment [Line Items]</t>
        </is>
      </c>
    </row>
    <row r="19">
      <c r="A19" s="4" t="inlineStr">
        <is>
          <t>Total property and equipment, gross</t>
        </is>
      </c>
      <c r="B19" s="5" t="n">
        <v>2360</v>
      </c>
      <c r="D19" s="5" t="n">
        <v>235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Schedule of Components of Lease Expense) (Details) - USD ($) $ in Thousands</t>
        </is>
      </c>
      <c r="B1" s="2" t="inlineStr">
        <is>
          <t>6 Months Ended</t>
        </is>
      </c>
      <c r="C1" s="2" t="inlineStr">
        <is>
          <t>12 Months Ended</t>
        </is>
      </c>
    </row>
    <row r="2">
      <c r="B2" s="2" t="inlineStr">
        <is>
          <t>Jun. 30, 2020</t>
        </is>
      </c>
      <c r="C2" s="2" t="inlineStr">
        <is>
          <t>Jun. 30, 2019</t>
        </is>
      </c>
    </row>
    <row r="3">
      <c r="A3" s="3" t="inlineStr">
        <is>
          <t>Lease Cost</t>
        </is>
      </c>
    </row>
    <row r="4">
      <c r="A4" s="4" t="inlineStr">
        <is>
          <t>Operating lease cost</t>
        </is>
      </c>
      <c r="B4" s="5" t="n">
        <v>1904</v>
      </c>
      <c r="C4" s="5" t="n">
        <v>1613</v>
      </c>
    </row>
    <row r="5">
      <c r="A5" s="4" t="inlineStr">
        <is>
          <t>Short-term lease cost</t>
        </is>
      </c>
      <c r="B5" s="6" t="n">
        <v>735</v>
      </c>
      <c r="C5" s="6" t="n">
        <v>411</v>
      </c>
    </row>
    <row r="6">
      <c r="A6" s="4" t="inlineStr">
        <is>
          <t>Total lease cost</t>
        </is>
      </c>
      <c r="B6" s="6" t="n">
        <v>2639</v>
      </c>
      <c r="C6" s="6" t="n">
        <v>2024</v>
      </c>
    </row>
    <row r="7">
      <c r="A7" s="3" t="inlineStr">
        <is>
          <t>Cash paid for amounts included in the measurement of Lease liabilities:</t>
        </is>
      </c>
    </row>
    <row r="8">
      <c r="A8" s="4" t="inlineStr">
        <is>
          <t>Operating cash flows from operating leases</t>
        </is>
      </c>
      <c r="B8" s="6" t="n">
        <v>1906</v>
      </c>
      <c r="C8" s="6" t="n">
        <v>2024</v>
      </c>
    </row>
    <row r="9">
      <c r="A9" s="4" t="inlineStr">
        <is>
          <t>Right-of-use assets obtained in exchange for new operating lease liabilities</t>
        </is>
      </c>
      <c r="B9" s="5" t="n">
        <v>1736</v>
      </c>
      <c r="C9" s="5" t="n">
        <v>426</v>
      </c>
    </row>
    <row r="10">
      <c r="A10" s="4" t="inlineStr">
        <is>
          <t>Weighted-average remaining lease term - operating leases</t>
        </is>
      </c>
      <c r="B10" s="4" t="inlineStr">
        <is>
          <t>4 years 8 months 12 days</t>
        </is>
      </c>
      <c r="C10" s="4" t="inlineStr">
        <is>
          <t>5 years 2 months 12 days</t>
        </is>
      </c>
    </row>
    <row r="11">
      <c r="A11" s="4" t="inlineStr">
        <is>
          <t>Weighted-average discount rate - operating leases</t>
        </is>
      </c>
      <c r="B11" s="4" t="inlineStr">
        <is>
          <t>4.90%</t>
        </is>
      </c>
      <c r="C11" s="4" t="inlineStr">
        <is>
          <t>4.8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Supplemental Balance Sheet Information Related to Leases) (Details) - USD ($) $ in Thousands</t>
        </is>
      </c>
      <c r="B1" s="2" t="inlineStr">
        <is>
          <t>Jun. 30, 2020</t>
        </is>
      </c>
      <c r="C1" s="2" t="inlineStr">
        <is>
          <t>Dec. 31, 2019</t>
        </is>
      </c>
    </row>
    <row r="2">
      <c r="A2" s="3" t="inlineStr">
        <is>
          <t>Lessee Disclosure [Abstract]</t>
        </is>
      </c>
    </row>
    <row r="3">
      <c r="A3" s="4" t="inlineStr">
        <is>
          <t>Operating lease ROU assets</t>
        </is>
      </c>
      <c r="B3" s="5" t="n">
        <v>10442</v>
      </c>
      <c r="C3" s="5" t="n">
        <v>10367</v>
      </c>
    </row>
    <row r="4">
      <c r="A4" s="4" t="inlineStr">
        <is>
          <t>Other current liabilities</t>
        </is>
      </c>
      <c r="B4" s="6" t="n">
        <v>2838</v>
      </c>
      <c r="C4" s="6" t="n">
        <v>2725</v>
      </c>
    </row>
    <row r="5">
      <c r="A5" s="4" t="inlineStr">
        <is>
          <t>Operating lease liabilities</t>
        </is>
      </c>
      <c r="B5" s="6" t="n">
        <v>7512</v>
      </c>
      <c r="C5" s="6" t="n">
        <v>7562</v>
      </c>
    </row>
    <row r="6">
      <c r="A6" s="4" t="inlineStr">
        <is>
          <t>Total operating lease liabilities</t>
        </is>
      </c>
      <c r="B6" s="5" t="n">
        <v>10350</v>
      </c>
      <c r="C6" s="5" t="n">
        <v>1028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Future Minimum Lease Payments) (Details) - USD ($) $ in Thousands</t>
        </is>
      </c>
      <c r="B1" s="2" t="inlineStr">
        <is>
          <t>Jun. 30, 2020</t>
        </is>
      </c>
      <c r="C1" s="2" t="inlineStr">
        <is>
          <t>Dec. 31, 2019</t>
        </is>
      </c>
    </row>
    <row r="2">
      <c r="A2" s="3" t="inlineStr">
        <is>
          <t>Operating leases</t>
        </is>
      </c>
    </row>
    <row r="3">
      <c r="A3" s="4" t="inlineStr">
        <is>
          <t>2020 (excluding the six months ended June 30, 2020)</t>
        </is>
      </c>
      <c r="B3" s="5" t="n">
        <v>1729</v>
      </c>
    </row>
    <row r="4">
      <c r="A4" s="4" t="inlineStr">
        <is>
          <t>2021</t>
        </is>
      </c>
      <c r="B4" s="6" t="n">
        <v>2607</v>
      </c>
    </row>
    <row r="5">
      <c r="A5" s="4" t="inlineStr">
        <is>
          <t>2022</t>
        </is>
      </c>
      <c r="B5" s="6" t="n">
        <v>1858</v>
      </c>
    </row>
    <row r="6">
      <c r="A6" s="4" t="inlineStr">
        <is>
          <t>2023</t>
        </is>
      </c>
      <c r="B6" s="6" t="n">
        <v>1637</v>
      </c>
    </row>
    <row r="7">
      <c r="A7" s="4" t="inlineStr">
        <is>
          <t>2024</t>
        </is>
      </c>
      <c r="B7" s="6" t="n">
        <v>1347</v>
      </c>
    </row>
    <row r="8">
      <c r="A8" s="4" t="inlineStr">
        <is>
          <t>Thereafter</t>
        </is>
      </c>
      <c r="B8" s="6" t="n">
        <v>2122</v>
      </c>
    </row>
    <row r="9">
      <c r="A9" s="4" t="inlineStr">
        <is>
          <t>Total future minimum lease payments</t>
        </is>
      </c>
      <c r="B9" s="6" t="n">
        <v>11300</v>
      </c>
    </row>
    <row r="10">
      <c r="A10" s="4" t="inlineStr">
        <is>
          <t>Less: imputed interest</t>
        </is>
      </c>
      <c r="B10" s="6" t="n">
        <v>950</v>
      </c>
    </row>
    <row r="11">
      <c r="A11" s="4" t="inlineStr">
        <is>
          <t>Total</t>
        </is>
      </c>
      <c r="B11" s="5" t="n">
        <v>10350</v>
      </c>
      <c r="C11" s="5" t="n">
        <v>1028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80"/>
  <sheetViews>
    <sheetView workbookViewId="0">
      <selection activeCell="A1" sqref="A1"/>
    </sheetView>
  </sheetViews>
  <sheetFormatPr baseColWidth="8" defaultRowHeight="15"/>
  <cols>
    <col width="80" customWidth="1" min="1" max="1"/>
    <col width="20" customWidth="1" min="2" max="2"/>
    <col width="20" customWidth="1" min="3" max="3"/>
    <col width="21" customWidth="1" min="4" max="4"/>
    <col width="21" customWidth="1" min="5" max="5"/>
    <col width="22" customWidth="1" min="6" max="6"/>
    <col width="21" customWidth="1" min="7" max="7"/>
    <col width="21" customWidth="1" min="8" max="8"/>
    <col width="22" customWidth="1" min="9" max="9"/>
    <col width="21" customWidth="1" min="10" max="10"/>
    <col width="21" customWidth="1" min="11" max="11"/>
  </cols>
  <sheetData>
    <row r="1">
      <c r="A1" s="1" t="inlineStr">
        <is>
          <t>NOTES PAYABLE - BANKS (Details) € in Thousands, kr in Thousands, $ in Thousands</t>
        </is>
      </c>
      <c r="B1" s="2" t="inlineStr">
        <is>
          <t>1 Months Ended</t>
        </is>
      </c>
      <c r="C1" s="2" t="inlineStr">
        <is>
          <t>5 Months Ended</t>
        </is>
      </c>
      <c r="D1" s="2" t="inlineStr">
        <is>
          <t>6 Months Ended</t>
        </is>
      </c>
    </row>
    <row r="2">
      <c r="B2" s="2" t="inlineStr">
        <is>
          <t>May 31, 2020EUR (€)</t>
        </is>
      </c>
      <c r="C2" s="2" t="inlineStr">
        <is>
          <t>May 31, 2020EUR (€)</t>
        </is>
      </c>
      <c r="D2" s="2" t="inlineStr">
        <is>
          <t>Jun. 30, 2020USD ($)</t>
        </is>
      </c>
      <c r="E2" s="2" t="inlineStr">
        <is>
          <t>Jun. 30, 2020EUR (€)</t>
        </is>
      </c>
      <c r="F2" s="2" t="inlineStr">
        <is>
          <t>Jun. 30, 2020SEK (kr)</t>
        </is>
      </c>
      <c r="G2" s="2" t="inlineStr">
        <is>
          <t>Dec. 31, 2019USD ($)</t>
        </is>
      </c>
      <c r="H2" s="2" t="inlineStr">
        <is>
          <t>Dec. 31, 2019EUR (€)</t>
        </is>
      </c>
      <c r="I2" s="2" t="inlineStr">
        <is>
          <t>Dec. 31, 2019SEK (kr)</t>
        </is>
      </c>
      <c r="J2" s="2" t="inlineStr">
        <is>
          <t>Sep. 30, 2019USD ($)</t>
        </is>
      </c>
      <c r="K2" s="2" t="inlineStr">
        <is>
          <t>Sep. 30, 2019EUR (€)</t>
        </is>
      </c>
    </row>
    <row r="3">
      <c r="A3" s="3" t="inlineStr">
        <is>
          <t>Debt Instrument [Line Items]</t>
        </is>
      </c>
    </row>
    <row r="4">
      <c r="A4" s="4" t="inlineStr">
        <is>
          <t>Line of credit, maximum borrowing amount</t>
        </is>
      </c>
      <c r="D4" s="5" t="n">
        <v>13453</v>
      </c>
      <c r="G4" s="5" t="n">
        <v>10000</v>
      </c>
      <c r="J4" s="5" t="n">
        <v>17936</v>
      </c>
    </row>
    <row r="5">
      <c r="A5" s="4" t="inlineStr">
        <is>
          <t>Replacement of amount of letter of credit</t>
        </is>
      </c>
      <c r="G5" s="6" t="n">
        <v>500</v>
      </c>
    </row>
    <row r="6">
      <c r="A6" s="4" t="inlineStr">
        <is>
          <t>Credit facility, expiration date</t>
        </is>
      </c>
      <c r="D6" s="4" t="inlineStr">
        <is>
          <t>Oct. 31,
		2021</t>
        </is>
      </c>
    </row>
    <row r="7">
      <c r="A7" s="4" t="inlineStr">
        <is>
          <t>Commercial bank [Member]</t>
        </is>
      </c>
    </row>
    <row r="8">
      <c r="A8" s="3" t="inlineStr">
        <is>
          <t>Debt Instrument [Line Items]</t>
        </is>
      </c>
    </row>
    <row r="9">
      <c r="A9" s="4" t="inlineStr">
        <is>
          <t>Unused line fee</t>
        </is>
      </c>
      <c r="B9" s="4" t="inlineStr">
        <is>
          <t>0.75%</t>
        </is>
      </c>
    </row>
    <row r="10">
      <c r="A10" s="4" t="inlineStr">
        <is>
          <t>Interest rate</t>
        </is>
      </c>
      <c r="B10" s="4" t="inlineStr">
        <is>
          <t>4.80%</t>
        </is>
      </c>
      <c r="D10" s="4" t="inlineStr">
        <is>
          <t>4.80%</t>
        </is>
      </c>
    </row>
    <row r="11">
      <c r="A11" s="4" t="inlineStr">
        <is>
          <t>Bank guarantee Amount</t>
        </is>
      </c>
      <c r="D11" s="5" t="n">
        <v>2242</v>
      </c>
    </row>
    <row r="12">
      <c r="A12" s="4" t="inlineStr">
        <is>
          <t>Line of credit not exceed</t>
        </is>
      </c>
      <c r="B12" s="4" t="inlineStr">
        <is>
          <t>70.00%</t>
        </is>
      </c>
    </row>
    <row r="13">
      <c r="A13" s="4" t="inlineStr">
        <is>
          <t>Commercial bank [Member] | Bank Gurantee Facility Member [Member]</t>
        </is>
      </c>
    </row>
    <row r="14">
      <c r="A14" s="3" t="inlineStr">
        <is>
          <t>Debt Instrument [Line Items]</t>
        </is>
      </c>
    </row>
    <row r="15">
      <c r="A15" s="4" t="inlineStr">
        <is>
          <t>Unused line fee</t>
        </is>
      </c>
      <c r="B15" s="4" t="inlineStr">
        <is>
          <t>0.75%</t>
        </is>
      </c>
    </row>
    <row r="16">
      <c r="A16" s="4" t="inlineStr">
        <is>
          <t>Interest rate</t>
        </is>
      </c>
      <c r="B16" s="4" t="inlineStr">
        <is>
          <t>2.50%</t>
        </is>
      </c>
    </row>
    <row r="17">
      <c r="A17" s="4" t="inlineStr">
        <is>
          <t>Euro Member Countries, Euro [Member]</t>
        </is>
      </c>
    </row>
    <row r="18">
      <c r="A18" s="3" t="inlineStr">
        <is>
          <t>Debt Instrument [Line Items]</t>
        </is>
      </c>
    </row>
    <row r="19">
      <c r="A19" s="4" t="inlineStr">
        <is>
          <t>Line of credit, maximum borrowing amount | €</t>
        </is>
      </c>
      <c r="E19" s="9" t="n">
        <v>12000</v>
      </c>
      <c r="K19" s="9" t="n">
        <v>16000</v>
      </c>
    </row>
    <row r="20">
      <c r="A20" s="4" t="inlineStr">
        <is>
          <t>Euro Member Countries, Euro [Member] | Commercial bank [Member]</t>
        </is>
      </c>
    </row>
    <row r="21">
      <c r="A21" s="3" t="inlineStr">
        <is>
          <t>Debt Instrument [Line Items]</t>
        </is>
      </c>
    </row>
    <row r="22">
      <c r="A22" s="4" t="inlineStr">
        <is>
          <t>Bank guarantee Amount | €</t>
        </is>
      </c>
      <c r="E22" s="9" t="n">
        <v>2000</v>
      </c>
    </row>
    <row r="23">
      <c r="A23" s="4" t="inlineStr">
        <is>
          <t>Euro Member Countries, Euro [Member] | Commercial bank [Member] | Bank Gurantee Facility Member [Member]</t>
        </is>
      </c>
    </row>
    <row r="24">
      <c r="A24" s="3" t="inlineStr">
        <is>
          <t>Debt Instrument [Line Items]</t>
        </is>
      </c>
    </row>
    <row r="25">
      <c r="A25" s="4" t="inlineStr">
        <is>
          <t>Bank guarantee renewed Amount | €</t>
        </is>
      </c>
      <c r="B25" s="9" t="n">
        <v>2500</v>
      </c>
      <c r="C25" s="9" t="n">
        <v>2500</v>
      </c>
    </row>
    <row r="26">
      <c r="A26" s="4" t="inlineStr">
        <is>
          <t>Line of Credit [Member] | United States of America, Dollars</t>
        </is>
      </c>
    </row>
    <row r="27">
      <c r="A27" s="3" t="inlineStr">
        <is>
          <t>Debt Instrument [Line Items]</t>
        </is>
      </c>
    </row>
    <row r="28">
      <c r="A28" s="4" t="inlineStr">
        <is>
          <t>Line of credit, maximum borrowing amount</t>
        </is>
      </c>
      <c r="D28" s="5" t="n">
        <v>10000</v>
      </c>
    </row>
    <row r="29">
      <c r="A29" s="4" t="inlineStr">
        <is>
          <t>Line of Credit [Member] | United States [Member]</t>
        </is>
      </c>
    </row>
    <row r="30">
      <c r="A30" s="3" t="inlineStr">
        <is>
          <t>Debt Instrument [Line Items]</t>
        </is>
      </c>
    </row>
    <row r="31">
      <c r="A31" s="4" t="inlineStr">
        <is>
          <t>Debt instrument, interest rate basis points above reference rate</t>
        </is>
      </c>
      <c r="D31" s="4" t="inlineStr">
        <is>
          <t>3.00%</t>
        </is>
      </c>
    </row>
    <row r="32">
      <c r="A32" s="4" t="inlineStr">
        <is>
          <t>Credit facility, expiration date</t>
        </is>
      </c>
      <c r="D32" s="4" t="inlineStr">
        <is>
          <t>Oct. 31,
		2021</t>
        </is>
      </c>
    </row>
    <row r="33">
      <c r="A33" s="4" t="inlineStr">
        <is>
          <t>Credit facility, amount outstanding</t>
        </is>
      </c>
      <c r="D33" s="5" t="n">
        <v>1875</v>
      </c>
      <c r="G33" s="6" t="n">
        <v>6475</v>
      </c>
    </row>
    <row r="34">
      <c r="A34" s="4" t="inlineStr">
        <is>
          <t>Credit facility, remaining borrowing capacity</t>
        </is>
      </c>
      <c r="D34" s="5" t="n">
        <v>196</v>
      </c>
      <c r="G34" s="6" t="n">
        <v>3525</v>
      </c>
    </row>
    <row r="35">
      <c r="A35" s="4" t="inlineStr">
        <is>
          <t>Line of Credit [Member] | Europe [Member]</t>
        </is>
      </c>
    </row>
    <row r="36">
      <c r="A36" s="3" t="inlineStr">
        <is>
          <t>Debt Instrument [Line Items]</t>
        </is>
      </c>
    </row>
    <row r="37">
      <c r="A37" s="4" t="inlineStr">
        <is>
          <t>Debt instrument, interest rate basis points above reference rate</t>
        </is>
      </c>
      <c r="C37" s="4" t="inlineStr">
        <is>
          <t>3.50%</t>
        </is>
      </c>
      <c r="D37" s="4" t="inlineStr">
        <is>
          <t>3.50%</t>
        </is>
      </c>
    </row>
    <row r="38">
      <c r="A38" s="4" t="inlineStr">
        <is>
          <t>Unused line fee</t>
        </is>
      </c>
      <c r="D38" s="4" t="inlineStr">
        <is>
          <t>0.75%</t>
        </is>
      </c>
    </row>
    <row r="39">
      <c r="A39" s="4" t="inlineStr">
        <is>
          <t>Line of Credit [Member] | Standby Letters of Credit [Member] | United States [Member]</t>
        </is>
      </c>
    </row>
    <row r="40">
      <c r="A40" s="3" t="inlineStr">
        <is>
          <t>Debt Instrument [Line Items]</t>
        </is>
      </c>
    </row>
    <row r="41">
      <c r="A41" s="4" t="inlineStr">
        <is>
          <t>Pledged assets used to secure credit facility</t>
        </is>
      </c>
      <c r="D41" s="5" t="n">
        <v>500</v>
      </c>
    </row>
    <row r="42">
      <c r="A42" s="4" t="inlineStr">
        <is>
          <t>Percentage of collateral</t>
        </is>
      </c>
      <c r="D42" s="4" t="inlineStr">
        <is>
          <t>95.00%</t>
        </is>
      </c>
      <c r="E42" s="4" t="inlineStr">
        <is>
          <t>95.00%</t>
        </is>
      </c>
      <c r="F42" s="4" t="inlineStr">
        <is>
          <t>95.00%</t>
        </is>
      </c>
    </row>
    <row r="43">
      <c r="A43" s="4" t="inlineStr">
        <is>
          <t>Line of Credit [Member] | Accounts Receivable [Member] | United States [Member]</t>
        </is>
      </c>
    </row>
    <row r="44">
      <c r="A44" s="3" t="inlineStr">
        <is>
          <t>Debt Instrument [Line Items]</t>
        </is>
      </c>
    </row>
    <row r="45">
      <c r="A45" s="4" t="inlineStr">
        <is>
          <t>Percentage of collateral</t>
        </is>
      </c>
      <c r="D45" s="4" t="inlineStr">
        <is>
          <t>85.00%</t>
        </is>
      </c>
      <c r="E45" s="4" t="inlineStr">
        <is>
          <t>85.00%</t>
        </is>
      </c>
      <c r="F45" s="4" t="inlineStr">
        <is>
          <t>85.00%</t>
        </is>
      </c>
    </row>
    <row r="46">
      <c r="A46" s="4" t="inlineStr">
        <is>
          <t>Line of Credit [Member] | Unbilled Accounts Receivable [Member] | United States [Member]</t>
        </is>
      </c>
    </row>
    <row r="47">
      <c r="A47" s="3" t="inlineStr">
        <is>
          <t>Debt Instrument [Line Items]</t>
        </is>
      </c>
    </row>
    <row r="48">
      <c r="A48" s="4" t="inlineStr">
        <is>
          <t>Percentage of collateral</t>
        </is>
      </c>
      <c r="D48" s="4" t="inlineStr">
        <is>
          <t>80.00%</t>
        </is>
      </c>
      <c r="E48" s="4" t="inlineStr">
        <is>
          <t>80.00%</t>
        </is>
      </c>
      <c r="F48" s="4" t="inlineStr">
        <is>
          <t>80.00%</t>
        </is>
      </c>
    </row>
    <row r="49">
      <c r="A49" s="4" t="inlineStr">
        <is>
          <t>Line Of Credit Two [Member] | United States [Member]</t>
        </is>
      </c>
    </row>
    <row r="50">
      <c r="A50" s="3" t="inlineStr">
        <is>
          <t>Debt Instrument [Line Items]</t>
        </is>
      </c>
    </row>
    <row r="51">
      <c r="A51" s="4" t="inlineStr">
        <is>
          <t>Debt instrument, effective interest rate</t>
        </is>
      </c>
      <c r="D51" s="4" t="inlineStr">
        <is>
          <t>3.20%</t>
        </is>
      </c>
      <c r="E51" s="4" t="inlineStr">
        <is>
          <t>3.20%</t>
        </is>
      </c>
      <c r="F51" s="4" t="inlineStr">
        <is>
          <t>3.20%</t>
        </is>
      </c>
    </row>
    <row r="52">
      <c r="A52" s="4" t="inlineStr">
        <is>
          <t>Guarantees facility [Member] | Europe [Member]</t>
        </is>
      </c>
    </row>
    <row r="53">
      <c r="A53" s="3" t="inlineStr">
        <is>
          <t>Debt Instrument [Line Items]</t>
        </is>
      </c>
    </row>
    <row r="54">
      <c r="A54" s="4" t="inlineStr">
        <is>
          <t>Line of credit, maximum borrowing amount</t>
        </is>
      </c>
      <c r="D54" s="5" t="n">
        <v>2803</v>
      </c>
    </row>
    <row r="55">
      <c r="A55" s="4" t="inlineStr">
        <is>
          <t>Outstanding guarantees</t>
        </is>
      </c>
      <c r="D55" s="6" t="n">
        <v>2537</v>
      </c>
      <c r="G55" s="6" t="n">
        <v>2596</v>
      </c>
    </row>
    <row r="56">
      <c r="A56" s="4" t="inlineStr">
        <is>
          <t>Guarantees facility [Member] | Europe [Member] | Euro Member Countries, Euro [Member]</t>
        </is>
      </c>
    </row>
    <row r="57">
      <c r="A57" s="3" t="inlineStr">
        <is>
          <t>Debt Instrument [Line Items]</t>
        </is>
      </c>
    </row>
    <row r="58">
      <c r="A58" s="4" t="inlineStr">
        <is>
          <t>Line of credit, maximum borrowing amount | €</t>
        </is>
      </c>
      <c r="E58" s="9" t="n">
        <v>2500</v>
      </c>
    </row>
    <row r="59">
      <c r="A59" s="4" t="inlineStr">
        <is>
          <t>Outstanding guarantees | €</t>
        </is>
      </c>
      <c r="E59" s="6" t="n">
        <v>2263</v>
      </c>
      <c r="H59" s="9" t="n">
        <v>2316</v>
      </c>
    </row>
    <row r="60">
      <c r="A60" s="4" t="inlineStr">
        <is>
          <t>Line of Credit Ten [Member] | Europe [Member]</t>
        </is>
      </c>
    </row>
    <row r="61">
      <c r="A61" s="3" t="inlineStr">
        <is>
          <t>Debt Instrument [Line Items]</t>
        </is>
      </c>
    </row>
    <row r="62">
      <c r="A62" s="4" t="inlineStr">
        <is>
          <t>Credit facility, amount outstanding</t>
        </is>
      </c>
      <c r="D62" s="6" t="n">
        <v>2158</v>
      </c>
      <c r="G62" s="6" t="n">
        <v>13313</v>
      </c>
    </row>
    <row r="63">
      <c r="A63" s="4" t="inlineStr">
        <is>
          <t>Line of Credit Ten [Member] | Europe [Member] | Euro Member Countries, Euro [Member]</t>
        </is>
      </c>
    </row>
    <row r="64">
      <c r="A64" s="3" t="inlineStr">
        <is>
          <t>Debt Instrument [Line Items]</t>
        </is>
      </c>
    </row>
    <row r="65">
      <c r="A65" s="4" t="inlineStr">
        <is>
          <t>Credit facility, amount outstanding | €</t>
        </is>
      </c>
      <c r="E65" s="9" t="n">
        <v>1925</v>
      </c>
      <c r="H65" s="9" t="n">
        <v>11872</v>
      </c>
    </row>
    <row r="66">
      <c r="A66" s="4" t="inlineStr">
        <is>
          <t>Line of Credit Ten [Member] | Sweden [Member]</t>
        </is>
      </c>
    </row>
    <row r="67">
      <c r="A67" s="3" t="inlineStr">
        <is>
          <t>Debt Instrument [Line Items]</t>
        </is>
      </c>
    </row>
    <row r="68">
      <c r="A68" s="4" t="inlineStr">
        <is>
          <t>Credit facility, amount outstanding</t>
        </is>
      </c>
      <c r="D68" s="6" t="n">
        <v>231</v>
      </c>
      <c r="G68" s="5" t="n">
        <v>120</v>
      </c>
    </row>
    <row r="69">
      <c r="A69" s="4" t="inlineStr">
        <is>
          <t>Credit facility, over advance</t>
        </is>
      </c>
      <c r="D69" s="6" t="n">
        <v>-18</v>
      </c>
    </row>
    <row r="70">
      <c r="A70" s="4" t="inlineStr">
        <is>
          <t>Line of Credit Ten [Member] | Sweden [Member] | Swedish Kronor</t>
        </is>
      </c>
    </row>
    <row r="71">
      <c r="A71" s="3" t="inlineStr">
        <is>
          <t>Debt Instrument [Line Items]</t>
        </is>
      </c>
    </row>
    <row r="72">
      <c r="A72" s="4" t="inlineStr">
        <is>
          <t>Credit facility, amount outstanding | kr</t>
        </is>
      </c>
      <c r="F72" s="11" t="n">
        <v>2168</v>
      </c>
      <c r="I72" s="11" t="n">
        <v>1115</v>
      </c>
    </row>
    <row r="73">
      <c r="A73" s="4" t="inlineStr">
        <is>
          <t>Credit facility, over advance | kr</t>
        </is>
      </c>
      <c r="F73" s="11" t="n">
        <v>168</v>
      </c>
    </row>
    <row r="74">
      <c r="A74" s="4" t="inlineStr">
        <is>
          <t>Line of Credit Nine [Member] | Sweden [Member]</t>
        </is>
      </c>
    </row>
    <row r="75">
      <c r="A75" s="3" t="inlineStr">
        <is>
          <t>Debt Instrument [Line Items]</t>
        </is>
      </c>
    </row>
    <row r="76">
      <c r="A76" s="4" t="inlineStr">
        <is>
          <t>Line of credit, maximum borrowing amount</t>
        </is>
      </c>
      <c r="D76" s="5" t="n">
        <v>213</v>
      </c>
    </row>
    <row r="77">
      <c r="A77" s="4" t="inlineStr">
        <is>
          <t>Debt instrument, effective interest rate</t>
        </is>
      </c>
      <c r="D77" s="4" t="inlineStr">
        <is>
          <t>2.80%</t>
        </is>
      </c>
      <c r="E77" s="4" t="inlineStr">
        <is>
          <t>2.80%</t>
        </is>
      </c>
      <c r="F77" s="4" t="inlineStr">
        <is>
          <t>2.80%</t>
        </is>
      </c>
    </row>
    <row r="78">
      <c r="A78" s="4" t="inlineStr">
        <is>
          <t>Line of Credit Nine [Member] | Sweden [Member] | Swedish Kronor</t>
        </is>
      </c>
    </row>
    <row r="79">
      <c r="A79" s="3" t="inlineStr">
        <is>
          <t>Debt Instrument [Line Items]</t>
        </is>
      </c>
    </row>
    <row r="80">
      <c r="A80" s="4" t="inlineStr">
        <is>
          <t>Line of credit, maximum borrowing amount | kr</t>
        </is>
      </c>
      <c r="F80" s="11" t="n">
        <v>2000</v>
      </c>
    </row>
  </sheetData>
  <mergeCells count="4">
    <mergeCell ref="A1:A2"/>
    <mergeCell ref="E1:F1"/>
    <mergeCell ref="G1:I1"/>
    <mergeCell ref="J1:K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Jun. 30, 2020</t>
        </is>
      </c>
      <c r="C1" s="2" t="inlineStr">
        <is>
          <t>Dec. 31, 2019</t>
        </is>
      </c>
    </row>
    <row r="2">
      <c r="A2" s="3" t="inlineStr">
        <is>
          <t>Accrued Expenses And Other Current Liabilities Details Abstract</t>
        </is>
      </c>
    </row>
    <row r="3">
      <c r="A3" s="4" t="inlineStr">
        <is>
          <t>Accrued payroll and related costs</t>
        </is>
      </c>
      <c r="B3" s="5" t="n">
        <v>24049</v>
      </c>
      <c r="C3" s="5" t="n">
        <v>20662</v>
      </c>
    </row>
    <row r="4">
      <c r="A4" s="4" t="inlineStr">
        <is>
          <t>Accrued vacation</t>
        </is>
      </c>
      <c r="B4" s="6" t="n">
        <v>8285</v>
      </c>
      <c r="C4" s="6" t="n">
        <v>6639</v>
      </c>
    </row>
    <row r="5">
      <c r="A5" s="4" t="inlineStr">
        <is>
          <t>Labor union contribution</t>
        </is>
      </c>
      <c r="B5" s="6" t="n">
        <v>1315</v>
      </c>
      <c r="C5" s="6" t="n">
        <v>2089</v>
      </c>
    </row>
    <row r="6">
      <c r="A6" s="4" t="inlineStr">
        <is>
          <t>Deferred revenue</t>
        </is>
      </c>
      <c r="B6" s="6" t="n">
        <v>1683</v>
      </c>
      <c r="C6" s="6" t="n">
        <v>1652</v>
      </c>
    </row>
    <row r="7">
      <c r="A7" s="4" t="inlineStr">
        <is>
          <t>American governmental payroll support program</t>
        </is>
      </c>
      <c r="B7" s="6" t="n">
        <v>4347</v>
      </c>
      <c r="C7" s="4" t="inlineStr">
        <is>
          <t xml:space="preserve"> </t>
        </is>
      </c>
    </row>
    <row r="8">
      <c r="A8" s="4" t="inlineStr">
        <is>
          <t>Other</t>
        </is>
      </c>
      <c r="B8" s="6" t="n">
        <v>3391</v>
      </c>
      <c r="C8" s="6" t="n">
        <v>3991</v>
      </c>
    </row>
    <row r="9">
      <c r="A9" s="4" t="inlineStr">
        <is>
          <t>Total accrued expenses and other current liabilities</t>
        </is>
      </c>
      <c r="B9" s="5" t="n">
        <v>43070</v>
      </c>
      <c r="C9" s="5" t="n">
        <v>3503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21" customWidth="1" min="2" max="2"/>
    <col width="21" customWidth="1" min="3" max="3"/>
    <col width="21" customWidth="1" min="4" max="4"/>
  </cols>
  <sheetData>
    <row r="1">
      <c r="A1" s="1" t="inlineStr">
        <is>
          <t>LOAN PAYABLE (Details) € in Thousands, $ in Thousands</t>
        </is>
      </c>
      <c r="B1" s="2" t="inlineStr">
        <is>
          <t>12 Months Ended</t>
        </is>
      </c>
    </row>
    <row r="2">
      <c r="B2" s="2" t="inlineStr">
        <is>
          <t>Dec. 31, 2019EUR (€)</t>
        </is>
      </c>
      <c r="C2" s="2" t="inlineStr">
        <is>
          <t>Jun. 30, 2020USD ($)</t>
        </is>
      </c>
      <c r="D2" s="2" t="inlineStr">
        <is>
          <t>Dec. 31, 2018EUR (€)</t>
        </is>
      </c>
    </row>
    <row r="3">
      <c r="A3" s="4" t="inlineStr">
        <is>
          <t>Loan bear interest</t>
        </is>
      </c>
      <c r="C3" s="4" t="inlineStr">
        <is>
          <t>10.00%</t>
        </is>
      </c>
    </row>
    <row r="4">
      <c r="A4" s="4" t="inlineStr">
        <is>
          <t>United States of America, Dollars [Member]</t>
        </is>
      </c>
    </row>
    <row r="5">
      <c r="A5" s="4" t="inlineStr">
        <is>
          <t>Face amount of loan | $</t>
        </is>
      </c>
      <c r="C5" s="5" t="n">
        <v>2242</v>
      </c>
    </row>
    <row r="6">
      <c r="A6" s="4" t="inlineStr">
        <is>
          <t>Euro Member Countries, Euro [Member]</t>
        </is>
      </c>
    </row>
    <row r="7">
      <c r="A7" s="4" t="inlineStr">
        <is>
          <t>Face amount of loan</t>
        </is>
      </c>
      <c r="D7" s="9" t="n">
        <v>2000</v>
      </c>
    </row>
    <row r="8">
      <c r="A8" s="4" t="inlineStr">
        <is>
          <t>Loan repaid</t>
        </is>
      </c>
      <c r="B8" s="9" t="n">
        <v>1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P67"/>
  <sheetViews>
    <sheetView workbookViewId="0">
      <selection activeCell="A1" sqref="A1"/>
    </sheetView>
  </sheetViews>
  <sheetFormatPr baseColWidth="8" defaultRowHeight="15"/>
  <cols>
    <col width="80" customWidth="1" min="1" max="1"/>
    <col width="27" customWidth="1" min="2" max="2"/>
    <col width="37" customWidth="1" min="3" max="3"/>
    <col width="21" customWidth="1" min="4" max="4"/>
    <col width="21" customWidth="1" min="5" max="5"/>
    <col width="30" customWidth="1" min="6" max="6"/>
    <col width="37" customWidth="1" min="7" max="7"/>
    <col width="16" customWidth="1" min="8" max="8"/>
    <col width="15" customWidth="1" min="9" max="9"/>
    <col width="24" customWidth="1" min="10" max="10"/>
    <col width="30" customWidth="1" min="11" max="11"/>
    <col width="21" customWidth="1" min="12" max="12"/>
    <col width="21" customWidth="1" min="13" max="13"/>
    <col width="21" customWidth="1" min="14" max="14"/>
    <col width="20" customWidth="1" min="15" max="15"/>
    <col width="21" customWidth="1" min="16" max="16"/>
  </cols>
  <sheetData>
    <row r="1">
      <c r="A1" s="1" t="inlineStr">
        <is>
          <t>BALANCES WITH RELATED PARTIES (Details) $ / shares in Units, € in Thousands, $ in Thousands</t>
        </is>
      </c>
      <c r="B1" s="2" t="inlineStr">
        <is>
          <t>1 Months Ended</t>
        </is>
      </c>
      <c r="L1" s="2" t="inlineStr">
        <is>
          <t>6 Months Ended</t>
        </is>
      </c>
    </row>
    <row r="2">
      <c r="B2" s="2" t="inlineStr">
        <is>
          <t>Oct. 31, 2020USD ($)shares</t>
        </is>
      </c>
      <c r="C2" s="2" t="inlineStr">
        <is>
          <t>Dec. 31, 2019USD ($)$ / sharesshares</t>
        </is>
      </c>
      <c r="D2" s="2" t="inlineStr">
        <is>
          <t>Jul. 31, 2019USD ($)</t>
        </is>
      </c>
      <c r="E2" s="2" t="inlineStr">
        <is>
          <t>Jun. 30, 2019USD ($)</t>
        </is>
      </c>
      <c r="F2" s="2" t="inlineStr">
        <is>
          <t>May 31, 2019USD ($)$ / shares</t>
        </is>
      </c>
      <c r="G2" s="2" t="inlineStr">
        <is>
          <t>Jan. 31, 2019USD ($)$ / sharesshares</t>
        </is>
      </c>
      <c r="H2" s="2" t="inlineStr">
        <is>
          <t>Oct. 31, 2018</t>
        </is>
      </c>
      <c r="I2" s="2" t="inlineStr">
        <is>
          <t>Dec. 31, 2017</t>
        </is>
      </c>
      <c r="J2" s="2" t="inlineStr">
        <is>
          <t>Oct. 31, 2015$ / shares</t>
        </is>
      </c>
      <c r="K2" s="2" t="inlineStr">
        <is>
          <t>May 31, 2014USD ($)$ / shares</t>
        </is>
      </c>
      <c r="L2" s="2" t="inlineStr">
        <is>
          <t>Jun. 30, 2020USD ($)</t>
        </is>
      </c>
      <c r="M2" s="2" t="inlineStr">
        <is>
          <t>Jun. 30, 2019USD ($)</t>
        </is>
      </c>
      <c r="N2" s="2" t="inlineStr">
        <is>
          <t>Jun. 30, 2020EUR (€)</t>
        </is>
      </c>
      <c r="O2" s="2" t="inlineStr">
        <is>
          <t>May 31, 2020EUR (€)</t>
        </is>
      </c>
      <c r="P2" s="2" t="inlineStr">
        <is>
          <t>Dec. 31, 2018EUR (€)</t>
        </is>
      </c>
    </row>
    <row r="3">
      <c r="A3" s="3" t="inlineStr">
        <is>
          <t>Debt Instrument [Line Items]</t>
        </is>
      </c>
    </row>
    <row r="4">
      <c r="A4" s="4" t="inlineStr">
        <is>
          <t>Payment against bank guarantee</t>
        </is>
      </c>
      <c r="C4" s="4" t="inlineStr">
        <is>
          <t xml:space="preserve"> </t>
        </is>
      </c>
      <c r="L4" s="5" t="n">
        <v>2200</v>
      </c>
    </row>
    <row r="5">
      <c r="A5" s="4" t="inlineStr">
        <is>
          <t>Interest expense</t>
        </is>
      </c>
      <c r="L5" s="6" t="n">
        <v>90</v>
      </c>
      <c r="M5" s="5" t="n">
        <v>1106</v>
      </c>
    </row>
    <row r="6">
      <c r="A6" s="4" t="inlineStr">
        <is>
          <t>Convertible Notes Payable [Member]</t>
        </is>
      </c>
    </row>
    <row r="7">
      <c r="A7" s="3" t="inlineStr">
        <is>
          <t>Debt Instrument [Line Items]</t>
        </is>
      </c>
    </row>
    <row r="8">
      <c r="A8" s="4" t="inlineStr">
        <is>
          <t>Debt instrument, principal</t>
        </is>
      </c>
      <c r="C8" s="6" t="n">
        <v>2000</v>
      </c>
      <c r="L8" s="6" t="n">
        <v>2000</v>
      </c>
    </row>
    <row r="9">
      <c r="A9" s="4" t="inlineStr">
        <is>
          <t>Note payable to related party, principal amount</t>
        </is>
      </c>
      <c r="C9" s="6" t="n">
        <v>1033</v>
      </c>
      <c r="L9" s="6" t="n">
        <v>0</v>
      </c>
    </row>
    <row r="10">
      <c r="A10" s="4" t="inlineStr">
        <is>
          <t>Note payable to related party, accrued interest</t>
        </is>
      </c>
      <c r="C10" s="5" t="n">
        <v>505</v>
      </c>
      <c r="L10" s="6" t="n">
        <v>628</v>
      </c>
    </row>
    <row r="11">
      <c r="A11" s="4" t="inlineStr">
        <is>
          <t>Convertible Notes Payable [Member] | Subsequent Event [Member]</t>
        </is>
      </c>
    </row>
    <row r="12">
      <c r="A12" s="3" t="inlineStr">
        <is>
          <t>Debt Instrument [Line Items]</t>
        </is>
      </c>
    </row>
    <row r="13">
      <c r="A13" s="4" t="inlineStr">
        <is>
          <t>Debt conversion, amount converted</t>
        </is>
      </c>
      <c r="B13" s="5" t="n">
        <v>800</v>
      </c>
    </row>
    <row r="14">
      <c r="A14" s="4" t="inlineStr">
        <is>
          <t>Debt conversion, option to convert</t>
        </is>
      </c>
      <c r="B14" s="5" t="n">
        <v>800</v>
      </c>
    </row>
    <row r="15">
      <c r="A15" s="4" t="inlineStr">
        <is>
          <t>Debt conversion, shares issued | shares</t>
        </is>
      </c>
      <c r="B15" s="6" t="n">
        <v>2000000</v>
      </c>
    </row>
    <row r="16">
      <c r="A16" s="4" t="inlineStr">
        <is>
          <t>Majority Shareholder [Member] | Convertible Note Payable [Member]</t>
        </is>
      </c>
    </row>
    <row r="17">
      <c r="A17" s="3" t="inlineStr">
        <is>
          <t>Debt Instrument [Line Items]</t>
        </is>
      </c>
    </row>
    <row r="18">
      <c r="A18" s="4" t="inlineStr">
        <is>
          <t>Percent of interest in subsidiary securing arrangement</t>
        </is>
      </c>
      <c r="K18" s="4" t="inlineStr">
        <is>
          <t>26.00%</t>
        </is>
      </c>
    </row>
    <row r="19">
      <c r="A19" s="4" t="inlineStr">
        <is>
          <t>Debt conversion, price per share | $ / shares</t>
        </is>
      </c>
      <c r="G19" s="8" t="n">
        <v>0.75</v>
      </c>
      <c r="K19" s="8" t="n">
        <v>1.5</v>
      </c>
    </row>
    <row r="20">
      <c r="A20" s="4" t="inlineStr">
        <is>
          <t>Debt conversion, amount converted</t>
        </is>
      </c>
      <c r="G20" s="5" t="n">
        <v>2889</v>
      </c>
    </row>
    <row r="21">
      <c r="A21" s="4" t="inlineStr">
        <is>
          <t>Debt conversion, shares issued | shares</t>
        </is>
      </c>
      <c r="G21" s="6" t="n">
        <v>3852364</v>
      </c>
    </row>
    <row r="22">
      <c r="A22" s="4" t="inlineStr">
        <is>
          <t>One time compensation approved</t>
        </is>
      </c>
      <c r="E22" s="5" t="n">
        <v>8139</v>
      </c>
    </row>
    <row r="23">
      <c r="A23" s="4" t="inlineStr">
        <is>
          <t>Repayments of convertible loans</t>
        </is>
      </c>
      <c r="D23" s="5" t="n">
        <v>30000</v>
      </c>
    </row>
    <row r="24">
      <c r="A24" s="4" t="inlineStr">
        <is>
          <t>Majority Shareholder [Member] | Convertible Note Payable [Member] | Option to convert [Member]</t>
        </is>
      </c>
    </row>
    <row r="25">
      <c r="A25" s="3" t="inlineStr">
        <is>
          <t>Debt Instrument [Line Items]</t>
        </is>
      </c>
    </row>
    <row r="26">
      <c r="A26" s="4" t="inlineStr">
        <is>
          <t>Debt conversion, price per share | $ / shares</t>
        </is>
      </c>
      <c r="F26" s="8" t="n">
        <v>0.4</v>
      </c>
    </row>
    <row r="27">
      <c r="A27" s="4" t="inlineStr">
        <is>
          <t>Debt conversion, option to convert</t>
        </is>
      </c>
      <c r="F27" s="5" t="n">
        <v>2000</v>
      </c>
    </row>
    <row r="28">
      <c r="A28" s="4" t="inlineStr">
        <is>
          <t>Majority Shareholder [Member] | Convertible Note Payable [Member] | All other conversion rights for balance of debt [Member]</t>
        </is>
      </c>
    </row>
    <row r="29">
      <c r="A29" s="3" t="inlineStr">
        <is>
          <t>Debt Instrument [Line Items]</t>
        </is>
      </c>
    </row>
    <row r="30">
      <c r="A30" s="4" t="inlineStr">
        <is>
          <t>Debt conversion, price per share | $ / shares</t>
        </is>
      </c>
      <c r="C30" s="8" t="n">
        <v>0.75</v>
      </c>
      <c r="F30" s="8" t="n">
        <v>0.75</v>
      </c>
    </row>
    <row r="31">
      <c r="A31" s="4" t="inlineStr">
        <is>
          <t>Debt conversion, option to convert</t>
        </is>
      </c>
      <c r="C31" s="5" t="n">
        <v>2611</v>
      </c>
      <c r="F31" s="5" t="n">
        <v>2611</v>
      </c>
    </row>
    <row r="32">
      <c r="A32" s="4" t="inlineStr">
        <is>
          <t>Debt conversion, shares issued | shares</t>
        </is>
      </c>
      <c r="C32" s="6" t="n">
        <v>3480968</v>
      </c>
    </row>
    <row r="33">
      <c r="A33" s="4" t="inlineStr">
        <is>
          <t>Majority Shareholder [Member] | Convertible Note Payable [Member] | Maximum [Member]</t>
        </is>
      </c>
    </row>
    <row r="34">
      <c r="A34" s="3" t="inlineStr">
        <is>
          <t>Debt Instrument [Line Items]</t>
        </is>
      </c>
    </row>
    <row r="35">
      <c r="A35" s="4" t="inlineStr">
        <is>
          <t>Debt instrument, face amount</t>
        </is>
      </c>
      <c r="K35" s="5" t="n">
        <v>37000</v>
      </c>
    </row>
    <row r="36">
      <c r="A36" s="4" t="inlineStr">
        <is>
          <t>Debt conversion, price per share | $ / shares</t>
        </is>
      </c>
      <c r="J36" s="8" t="n">
        <v>1.5</v>
      </c>
    </row>
    <row r="37">
      <c r="A37" s="4" t="inlineStr">
        <is>
          <t>Majority Shareholder [Member] | Convertible Note Payable [Member] | Minimum [Member]</t>
        </is>
      </c>
    </row>
    <row r="38">
      <c r="A38" s="3" t="inlineStr">
        <is>
          <t>Debt Instrument [Line Items]</t>
        </is>
      </c>
    </row>
    <row r="39">
      <c r="A39" s="4" t="inlineStr">
        <is>
          <t>Debt conversion, price per share | $ / shares</t>
        </is>
      </c>
      <c r="J39" s="8" t="n">
        <v>0.75</v>
      </c>
    </row>
    <row r="40">
      <c r="A40" s="4" t="inlineStr">
        <is>
          <t>Board of Directors [Member] | Convertible Note Payable [Member]</t>
        </is>
      </c>
    </row>
    <row r="41">
      <c r="A41" s="3" t="inlineStr">
        <is>
          <t>Debt Instrument [Line Items]</t>
        </is>
      </c>
    </row>
    <row r="42">
      <c r="A42" s="4" t="inlineStr">
        <is>
          <t>Debt instrument, maturity date</t>
        </is>
      </c>
      <c r="H42" s="4" t="inlineStr">
        <is>
          <t>Jun. 30,
		2020</t>
        </is>
      </c>
      <c r="I42" s="4" t="inlineStr">
        <is>
          <t>Jan. 1,
		2019</t>
        </is>
      </c>
      <c r="J42" s="4" t="inlineStr">
        <is>
          <t>Jan. 1,
		2018</t>
        </is>
      </c>
    </row>
    <row r="43">
      <c r="A43" s="4" t="inlineStr">
        <is>
          <t>Euro Member Countries, Euro [Member]</t>
        </is>
      </c>
    </row>
    <row r="44">
      <c r="A44" s="3" t="inlineStr">
        <is>
          <t>Debt Instrument [Line Items]</t>
        </is>
      </c>
    </row>
    <row r="45">
      <c r="A45" s="4" t="inlineStr">
        <is>
          <t>Debt instrument, face amount | €</t>
        </is>
      </c>
      <c r="P45" s="9" t="n">
        <v>2000</v>
      </c>
    </row>
    <row r="46">
      <c r="A46" s="4" t="inlineStr">
        <is>
          <t>Euro Member Countries, Euro [Member] | Majority Shareholder [Member] | Convertible Note Payable [Member]</t>
        </is>
      </c>
    </row>
    <row r="47">
      <c r="A47" s="3" t="inlineStr">
        <is>
          <t>Debt Instrument [Line Items]</t>
        </is>
      </c>
    </row>
    <row r="48">
      <c r="A48" s="4" t="inlineStr">
        <is>
          <t>Debt instrument, interest rate basis points above reference rate</t>
        </is>
      </c>
      <c r="K48" s="4" t="inlineStr">
        <is>
          <t>2.00%</t>
        </is>
      </c>
    </row>
    <row r="49">
      <c r="A49" s="4" t="inlineStr">
        <is>
          <t>United States of America, Dollars</t>
        </is>
      </c>
    </row>
    <row r="50">
      <c r="A50" s="3" t="inlineStr">
        <is>
          <t>Debt Instrument [Line Items]</t>
        </is>
      </c>
    </row>
    <row r="51">
      <c r="A51" s="4" t="inlineStr">
        <is>
          <t>Debt instrument, face amount</t>
        </is>
      </c>
      <c r="L51" s="6" t="n">
        <v>2242</v>
      </c>
    </row>
    <row r="52">
      <c r="A52" s="4" t="inlineStr">
        <is>
          <t>United States of America, Dollars | Majority Shareholder [Member] | Convertible Note Payable [Member]</t>
        </is>
      </c>
    </row>
    <row r="53">
      <c r="A53" s="3" t="inlineStr">
        <is>
          <t>Debt Instrument [Line Items]</t>
        </is>
      </c>
    </row>
    <row r="54">
      <c r="A54" s="4" t="inlineStr">
        <is>
          <t>Debt instrument, interest rate basis points above reference rate</t>
        </is>
      </c>
      <c r="K54" s="4" t="inlineStr">
        <is>
          <t>6.00%</t>
        </is>
      </c>
    </row>
    <row r="55">
      <c r="A55" s="4" t="inlineStr">
        <is>
          <t>Commercial bank [Member]</t>
        </is>
      </c>
    </row>
    <row r="56">
      <c r="A56" s="3" t="inlineStr">
        <is>
          <t>Debt Instrument [Line Items]</t>
        </is>
      </c>
    </row>
    <row r="57">
      <c r="A57" s="4" t="inlineStr">
        <is>
          <t>Bank guarantee Amount</t>
        </is>
      </c>
      <c r="L57" s="6" t="n">
        <v>2242</v>
      </c>
    </row>
    <row r="58">
      <c r="A58" s="4" t="inlineStr">
        <is>
          <t>Commercial bank [Member] | Majority Shareholder [Member]</t>
        </is>
      </c>
    </row>
    <row r="59">
      <c r="A59" s="3" t="inlineStr">
        <is>
          <t>Debt Instrument [Line Items]</t>
        </is>
      </c>
    </row>
    <row r="60">
      <c r="A60" s="4" t="inlineStr">
        <is>
          <t>Bank guarantee Amount</t>
        </is>
      </c>
      <c r="L60" s="6" t="n">
        <v>2242</v>
      </c>
    </row>
    <row r="61">
      <c r="A61" s="4" t="inlineStr">
        <is>
          <t>Payment against bank guarantee</t>
        </is>
      </c>
      <c r="L61" s="5" t="n">
        <v>2200</v>
      </c>
    </row>
    <row r="62">
      <c r="A62" s="4" t="inlineStr">
        <is>
          <t>Commercial bank [Member] | Euro Member Countries, Euro [Member]</t>
        </is>
      </c>
    </row>
    <row r="63">
      <c r="A63" s="3" t="inlineStr">
        <is>
          <t>Debt Instrument [Line Items]</t>
        </is>
      </c>
    </row>
    <row r="64">
      <c r="A64" s="4" t="inlineStr">
        <is>
          <t>Bank guarantee Amount | €</t>
        </is>
      </c>
      <c r="N64" s="9" t="n">
        <v>2000</v>
      </c>
    </row>
    <row r="65">
      <c r="A65" s="4" t="inlineStr">
        <is>
          <t>Commercial bank [Member] | Euro Member Countries, Euro [Member] | Majority Shareholder [Member]</t>
        </is>
      </c>
    </row>
    <row r="66">
      <c r="A66" s="3" t="inlineStr">
        <is>
          <t>Debt Instrument [Line Items]</t>
        </is>
      </c>
    </row>
    <row r="67">
      <c r="A67" s="4" t="inlineStr">
        <is>
          <t>Bank guarantee Amount | €</t>
        </is>
      </c>
      <c r="O67" s="9" t="n">
        <v>2000</v>
      </c>
    </row>
  </sheetData>
  <mergeCells count="3">
    <mergeCell ref="A1:A2"/>
    <mergeCell ref="B1:K1"/>
    <mergeCell ref="L1:M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DEEMABLE NON-CONTROLLING INTERESTS (Narrative) (Details) - USD ($) $ / shares in Units, $ in Thousands</t>
        </is>
      </c>
      <c r="B1" s="2" t="inlineStr">
        <is>
          <t>Nov. 07, 2019</t>
        </is>
      </c>
      <c r="C1" s="2" t="inlineStr">
        <is>
          <t>Jul. 03, 2019</t>
        </is>
      </c>
      <c r="D1" s="2" t="inlineStr">
        <is>
          <t>Jun. 30, 2020</t>
        </is>
      </c>
    </row>
    <row r="2">
      <c r="A2" s="4" t="inlineStr">
        <is>
          <t>ABC Technologies B.V. [Member] | Series A Preferred Stock [Member]</t>
        </is>
      </c>
    </row>
    <row r="3">
      <c r="A3" s="4" t="inlineStr">
        <is>
          <t>IPO, possible proceeds</t>
        </is>
      </c>
      <c r="D3" s="5" t="n">
        <v>75000</v>
      </c>
    </row>
    <row r="4">
      <c r="A4" s="4" t="inlineStr">
        <is>
          <t>Subscripition price, minimum percentage of initial subscription price</t>
        </is>
      </c>
      <c r="D4" s="4" t="inlineStr">
        <is>
          <t>150.00%</t>
        </is>
      </c>
    </row>
    <row r="5">
      <c r="A5" s="4" t="inlineStr">
        <is>
          <t>Conversion basis</t>
        </is>
      </c>
      <c r="D5" s="4" t="inlineStr">
        <is>
          <t>1:1</t>
        </is>
      </c>
    </row>
    <row r="6">
      <c r="A6" s="4" t="inlineStr">
        <is>
          <t>ABC Technologies B.V. [Member] | Investor [Member] | Series A Preferred Stock [Member]</t>
        </is>
      </c>
    </row>
    <row r="7">
      <c r="A7" s="4" t="inlineStr">
        <is>
          <t>Number of stock issued</t>
        </is>
      </c>
      <c r="C7" s="6" t="n">
        <v>3000000</v>
      </c>
    </row>
    <row r="8">
      <c r="A8" s="4" t="inlineStr">
        <is>
          <t>Value of preferred shares issued</t>
        </is>
      </c>
      <c r="B8" s="5" t="n">
        <v>20000</v>
      </c>
      <c r="C8" s="5" t="n">
        <v>60000</v>
      </c>
    </row>
    <row r="9">
      <c r="A9" s="4" t="inlineStr">
        <is>
          <t>Subscription price of preferred shares represents percentage of outstanding share capital</t>
        </is>
      </c>
      <c r="B9" s="4" t="inlineStr">
        <is>
          <t>7.401%</t>
        </is>
      </c>
      <c r="C9" s="4" t="inlineStr">
        <is>
          <t>24.00%</t>
        </is>
      </c>
    </row>
    <row r="10">
      <c r="A10" s="4" t="inlineStr">
        <is>
          <t>Subscription price of preferred shares represents percentage of fully-diluted share captial</t>
        </is>
      </c>
      <c r="B10" s="4" t="inlineStr">
        <is>
          <t>7.143%</t>
        </is>
      </c>
      <c r="C10" s="4" t="inlineStr">
        <is>
          <t>23.077%</t>
        </is>
      </c>
    </row>
    <row r="11">
      <c r="A11" s="4" t="inlineStr">
        <is>
          <t>Transaction costs</t>
        </is>
      </c>
      <c r="B11" s="5" t="n">
        <v>1513</v>
      </c>
      <c r="C11" s="5" t="n">
        <v>4540</v>
      </c>
    </row>
    <row r="12">
      <c r="A12" s="4" t="inlineStr">
        <is>
          <t>Shares issued</t>
        </is>
      </c>
      <c r="B12" s="6" t="n">
        <v>1000000</v>
      </c>
    </row>
    <row r="13">
      <c r="A13" s="4" t="inlineStr">
        <is>
          <t>Fair value of investment</t>
        </is>
      </c>
      <c r="B13" s="5" t="n">
        <v>19537</v>
      </c>
    </row>
    <row r="14">
      <c r="A14" s="4" t="inlineStr">
        <is>
          <t>ABC Technologies B.V. [Member] | Investor [Member] | Series A-1 Preferred Stock [Member]</t>
        </is>
      </c>
    </row>
    <row r="15">
      <c r="A15" s="4" t="inlineStr">
        <is>
          <t>Shares issued</t>
        </is>
      </c>
      <c r="B15" s="6" t="n">
        <v>23622</v>
      </c>
    </row>
    <row r="16">
      <c r="A16" s="4" t="inlineStr">
        <is>
          <t>Fair value of investment</t>
        </is>
      </c>
      <c r="B16" s="5" t="n">
        <v>461</v>
      </c>
    </row>
    <row r="17">
      <c r="A17" s="4" t="inlineStr">
        <is>
          <t>TPG [Member] | Investor [Member] | Series A-1 Preferred Stock [Member]</t>
        </is>
      </c>
    </row>
    <row r="18">
      <c r="A18" s="4" t="inlineStr">
        <is>
          <t>Holdings, percentage of outstanding share capital</t>
        </is>
      </c>
      <c r="B18" s="4" t="inlineStr">
        <is>
          <t>23.077%</t>
        </is>
      </c>
    </row>
    <row r="19">
      <c r="A19" s="4" t="inlineStr">
        <is>
          <t>Number of Preferred shares subscribed</t>
        </is>
      </c>
      <c r="B19" s="6" t="n">
        <v>307087</v>
      </c>
    </row>
    <row r="20">
      <c r="A20" s="4" t="inlineStr">
        <is>
          <t>Nominal value per share</t>
        </is>
      </c>
      <c r="B20" s="12" t="n">
        <v>0.0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Unaudited) - USD ($) $ in Thousands</t>
        </is>
      </c>
      <c r="B1" s="2" t="inlineStr">
        <is>
          <t>6 Months Ended</t>
        </is>
      </c>
    </row>
    <row r="2">
      <c r="B2" s="2" t="inlineStr">
        <is>
          <t>Jun. 30, 2020</t>
        </is>
      </c>
      <c r="C2" s="2" t="inlineStr">
        <is>
          <t>Jun. 30, 2019</t>
        </is>
      </c>
    </row>
    <row r="3">
      <c r="A3" s="3" t="inlineStr">
        <is>
          <t>Income Statement [Abstract]</t>
        </is>
      </c>
    </row>
    <row r="4">
      <c r="A4" s="4" t="inlineStr">
        <is>
          <t>Revenue</t>
        </is>
      </c>
      <c r="B4" s="5" t="n">
        <v>126126</v>
      </c>
      <c r="C4" s="5" t="n">
        <v>164492</v>
      </c>
    </row>
    <row r="5">
      <c r="A5" s="4" t="inlineStr">
        <is>
          <t>Cost of revenue</t>
        </is>
      </c>
      <c r="B5" s="6" t="n">
        <v>111343</v>
      </c>
      <c r="C5" s="6" t="n">
        <v>143887</v>
      </c>
    </row>
    <row r="6">
      <c r="A6" s="4" t="inlineStr">
        <is>
          <t>GROSS PROFIT</t>
        </is>
      </c>
      <c r="B6" s="6" t="n">
        <v>14783</v>
      </c>
      <c r="C6" s="6" t="n">
        <v>20605</v>
      </c>
    </row>
    <row r="7">
      <c r="A7" s="3" t="inlineStr">
        <is>
          <t>Operating expenses:</t>
        </is>
      </c>
    </row>
    <row r="8">
      <c r="A8" s="4" t="inlineStr">
        <is>
          <t>Research and development</t>
        </is>
      </c>
      <c r="B8" s="6" t="n">
        <v>3880</v>
      </c>
      <c r="C8" s="6" t="n">
        <v>1969</v>
      </c>
    </row>
    <row r="9">
      <c r="A9" s="4" t="inlineStr">
        <is>
          <t>Selling, general and administrative</t>
        </is>
      </c>
      <c r="B9" s="6" t="n">
        <v>19466</v>
      </c>
      <c r="C9" s="6" t="n">
        <v>16327</v>
      </c>
    </row>
    <row r="10">
      <c r="A10" s="4" t="inlineStr">
        <is>
          <t>Total operating expenses</t>
        </is>
      </c>
      <c r="B10" s="6" t="n">
        <v>23346</v>
      </c>
      <c r="C10" s="6" t="n">
        <v>18296</v>
      </c>
    </row>
    <row r="11">
      <c r="A11" s="4" t="inlineStr">
        <is>
          <t>OPERATING INCOME (LOSS)</t>
        </is>
      </c>
      <c r="B11" s="6" t="n">
        <v>-8563</v>
      </c>
      <c r="C11" s="6" t="n">
        <v>2309</v>
      </c>
    </row>
    <row r="12">
      <c r="A12" s="4" t="inlineStr">
        <is>
          <t>Equity income (loss) from investment in affiliates</t>
        </is>
      </c>
      <c r="B12" s="6" t="n">
        <v>-89</v>
      </c>
      <c r="C12" s="6" t="n">
        <v>45</v>
      </c>
    </row>
    <row r="13">
      <c r="A13" s="4" t="inlineStr">
        <is>
          <t>Other expenses, net</t>
        </is>
      </c>
      <c r="B13" s="6" t="n">
        <v>738</v>
      </c>
      <c r="C13" s="6" t="n">
        <v>2049</v>
      </c>
    </row>
    <row r="14">
      <c r="A14" s="4" t="inlineStr">
        <is>
          <t>INCOME (LOSS) BEFORE INCOME TAX EXPENSE</t>
        </is>
      </c>
      <c r="B14" s="6" t="n">
        <v>-9390</v>
      </c>
      <c r="C14" s="6" t="n">
        <v>305</v>
      </c>
    </row>
    <row r="15">
      <c r="A15" s="4" t="inlineStr">
        <is>
          <t>Income tax expense</t>
        </is>
      </c>
      <c r="B15" s="6" t="n">
        <v>708</v>
      </c>
      <c r="C15" s="6" t="n">
        <v>962</v>
      </c>
    </row>
    <row r="16">
      <c r="A16" s="4" t="inlineStr">
        <is>
          <t>NET LOSS</t>
        </is>
      </c>
      <c r="B16" s="6" t="n">
        <v>-10098</v>
      </c>
      <c r="C16" s="6" t="n">
        <v>-657</v>
      </c>
    </row>
    <row r="17">
      <c r="A17" s="4" t="inlineStr">
        <is>
          <t>Net profit attributable to non-controlling interests</t>
        </is>
      </c>
      <c r="B17" s="6" t="n">
        <v>431</v>
      </c>
      <c r="C17" s="4" t="inlineStr">
        <is>
          <t xml:space="preserve"> </t>
        </is>
      </c>
    </row>
    <row r="18">
      <c r="A18" s="4" t="inlineStr">
        <is>
          <t>NET LOSS ATTRIBUTABLE TO ICTS INTERNATIONAL N.V.</t>
        </is>
      </c>
      <c r="B18" s="5" t="n">
        <v>-10529</v>
      </c>
      <c r="C18" s="5" t="n">
        <v>-657</v>
      </c>
    </row>
    <row r="19">
      <c r="A19" s="3" t="inlineStr">
        <is>
          <t>LOSS PER SHARE - BASIC AND DILUTED</t>
        </is>
      </c>
    </row>
    <row r="20">
      <c r="A20" s="4" t="inlineStr">
        <is>
          <t>Net loss</t>
        </is>
      </c>
      <c r="B20" s="8" t="n">
        <v>-0.28</v>
      </c>
      <c r="C20" s="8" t="n">
        <v>-0.02</v>
      </c>
    </row>
    <row r="21">
      <c r="A21" s="4" t="inlineStr">
        <is>
          <t>Weighted average number of shares outstanding</t>
        </is>
      </c>
      <c r="B21" s="6" t="n">
        <v>35433333</v>
      </c>
      <c r="C21" s="6" t="n">
        <v>28926925</v>
      </c>
    </row>
    <row r="22">
      <c r="A22" s="3" t="inlineStr">
        <is>
          <t>COMPREHENSIVE LOSS</t>
        </is>
      </c>
    </row>
    <row r="23">
      <c r="A23" s="4" t="inlineStr">
        <is>
          <t>Net loss</t>
        </is>
      </c>
      <c r="B23" s="5" t="n">
        <v>-10098</v>
      </c>
      <c r="C23" s="5" t="n">
        <v>-657</v>
      </c>
    </row>
    <row r="24">
      <c r="A24" s="4" t="inlineStr">
        <is>
          <t>Other comprehensive loss - translation adjustments</t>
        </is>
      </c>
      <c r="B24" s="6" t="n">
        <v>-99</v>
      </c>
      <c r="C24" s="6" t="n">
        <v>-4</v>
      </c>
    </row>
    <row r="25">
      <c r="A25" s="4" t="inlineStr">
        <is>
          <t>Comprehensive loss</t>
        </is>
      </c>
      <c r="B25" s="6" t="n">
        <v>-10197</v>
      </c>
      <c r="C25" s="6" t="n">
        <v>-661</v>
      </c>
    </row>
    <row r="26">
      <c r="A26" s="4" t="inlineStr">
        <is>
          <t>Comprehensive income attributable to non controlling and redeemable non controlling interests</t>
        </is>
      </c>
      <c r="B26" s="6" t="n">
        <v>418</v>
      </c>
      <c r="C26" s="4" t="inlineStr">
        <is>
          <t xml:space="preserve"> </t>
        </is>
      </c>
    </row>
    <row r="27">
      <c r="A27" s="4" t="inlineStr">
        <is>
          <t>COMPREHENSIVE LOSS ATTRUBUTABLE TO ICTS INTERNATIONAL N.V.</t>
        </is>
      </c>
      <c r="B27" s="5" t="n">
        <v>-10615</v>
      </c>
      <c r="C27" s="5" t="n">
        <v>-66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DEEMABLE NON-CONTROLLING INTERESTS (Schedule of Redeemable Non-controlling Interests) (Details) $ in Thousands</t>
        </is>
      </c>
      <c r="B1" s="2" t="inlineStr">
        <is>
          <t>6 Months Ended</t>
        </is>
      </c>
    </row>
    <row r="2">
      <c r="B2" s="2" t="inlineStr">
        <is>
          <t>Jun. 30, 2020USD ($)</t>
        </is>
      </c>
    </row>
    <row r="3">
      <c r="A3" s="3" t="inlineStr">
        <is>
          <t>Noncontrolling Interest [Abstract]</t>
        </is>
      </c>
    </row>
    <row r="4">
      <c r="A4" s="4" t="inlineStr">
        <is>
          <t>Balance as of the beginning of the year</t>
        </is>
      </c>
      <c r="B4" s="5" t="n">
        <v>74300</v>
      </c>
    </row>
    <row r="5">
      <c r="A5" s="4" t="inlineStr">
        <is>
          <t>Net Income</t>
        </is>
      </c>
      <c r="B5" s="6" t="n">
        <v>416</v>
      </c>
    </row>
    <row r="6">
      <c r="A6" s="4" t="inlineStr">
        <is>
          <t>Other Comprehensive Income - translation adjustment</t>
        </is>
      </c>
      <c r="B6" s="6" t="n">
        <v>-13</v>
      </c>
    </row>
    <row r="7">
      <c r="A7" s="4" t="inlineStr">
        <is>
          <t>Balance as of the end of the year</t>
        </is>
      </c>
      <c r="B7" s="5" t="n">
        <v>7470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VENUE RECOGNITION (Narrative) (Details) - USD ($) $ in Thousands</t>
        </is>
      </c>
      <c r="B1" s="2" t="inlineStr">
        <is>
          <t>6 Months Ended</t>
        </is>
      </c>
    </row>
    <row r="2">
      <c r="B2" s="2" t="inlineStr">
        <is>
          <t>Jun. 30, 2020</t>
        </is>
      </c>
      <c r="C2" s="2" t="inlineStr">
        <is>
          <t>Dec. 31, 2019</t>
        </is>
      </c>
    </row>
    <row r="3">
      <c r="A3" s="4" t="inlineStr">
        <is>
          <t>Deferred Revenues</t>
        </is>
      </c>
      <c r="B3" s="5" t="n">
        <v>1683</v>
      </c>
      <c r="C3" s="5" t="n">
        <v>1652</v>
      </c>
    </row>
    <row r="4">
      <c r="A4" s="4" t="inlineStr">
        <is>
          <t>Other liabilities</t>
        </is>
      </c>
      <c r="B4" s="5" t="n">
        <v>263</v>
      </c>
      <c r="C4" s="5" t="n">
        <v>268</v>
      </c>
    </row>
    <row r="5">
      <c r="A5" s="4" t="inlineStr">
        <is>
          <t>Technology [Member]</t>
        </is>
      </c>
    </row>
    <row r="6">
      <c r="A6" s="4" t="inlineStr">
        <is>
          <t>Contract term</t>
        </is>
      </c>
      <c r="B6" s="4" t="inlineStr">
        <is>
          <t>1 year</t>
        </is>
      </c>
    </row>
    <row r="7">
      <c r="A7" s="4" t="inlineStr">
        <is>
          <t>Minimum [Member] | Airport Security and Other Aviation Services [Member]</t>
        </is>
      </c>
    </row>
    <row r="8">
      <c r="A8" s="4" t="inlineStr">
        <is>
          <t>Contract term</t>
        </is>
      </c>
      <c r="B8" s="4" t="inlineStr">
        <is>
          <t>3 years</t>
        </is>
      </c>
    </row>
    <row r="9">
      <c r="A9" s="4" t="inlineStr">
        <is>
          <t>Maximum [Member] | Airport Security and Other Aviation Services [Member]</t>
        </is>
      </c>
    </row>
    <row r="10">
      <c r="A10" s="4" t="inlineStr">
        <is>
          <t>Contract term</t>
        </is>
      </c>
      <c r="B10" s="4" t="inlineStr">
        <is>
          <t>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Schedule of Company's Revenues According to Company's Segments) (Details) - USD ($) $ in Thousands</t>
        </is>
      </c>
      <c r="B1" s="2" t="inlineStr">
        <is>
          <t>6 Months Ended</t>
        </is>
      </c>
    </row>
    <row r="2">
      <c r="B2" s="2" t="inlineStr">
        <is>
          <t>Jun. 30, 2020</t>
        </is>
      </c>
      <c r="C2" s="2" t="inlineStr">
        <is>
          <t>Jun. 30, 2019</t>
        </is>
      </c>
    </row>
    <row r="3">
      <c r="A3" s="3" t="inlineStr">
        <is>
          <t>Segment Reporting Information [Line Items]</t>
        </is>
      </c>
    </row>
    <row r="4">
      <c r="A4" s="4" t="inlineStr">
        <is>
          <t>Revenue</t>
        </is>
      </c>
      <c r="B4" s="5" t="n">
        <v>126126</v>
      </c>
      <c r="C4" s="5" t="n">
        <v>164492</v>
      </c>
    </row>
    <row r="5">
      <c r="A5" s="4" t="inlineStr">
        <is>
          <t>Airport Security and Other Aviation Services [Member]</t>
        </is>
      </c>
    </row>
    <row r="6">
      <c r="A6" s="3" t="inlineStr">
        <is>
          <t>Segment Reporting Information [Line Items]</t>
        </is>
      </c>
    </row>
    <row r="7">
      <c r="A7" s="4" t="inlineStr">
        <is>
          <t>Revenue</t>
        </is>
      </c>
      <c r="B7" s="6" t="n">
        <v>113840</v>
      </c>
      <c r="C7" s="6" t="n">
        <v>152622</v>
      </c>
    </row>
    <row r="8">
      <c r="A8" s="4" t="inlineStr">
        <is>
          <t>Technology [Member]</t>
        </is>
      </c>
    </row>
    <row r="9">
      <c r="A9" s="3" t="inlineStr">
        <is>
          <t>Segment Reporting Information [Line Items]</t>
        </is>
      </c>
    </row>
    <row r="10">
      <c r="A10" s="4" t="inlineStr">
        <is>
          <t>Revenue</t>
        </is>
      </c>
      <c r="B10" s="5" t="n">
        <v>12286</v>
      </c>
      <c r="C10" s="5" t="n">
        <v>1187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Schedule of Company's Revenues Disaggregated by Geography) (Details) - USD ($) $ in Thousands</t>
        </is>
      </c>
      <c r="B1" s="2" t="inlineStr">
        <is>
          <t>6 Months Ended</t>
        </is>
      </c>
    </row>
    <row r="2">
      <c r="B2" s="2" t="inlineStr">
        <is>
          <t>Jun. 30, 2020</t>
        </is>
      </c>
      <c r="C2" s="2" t="inlineStr">
        <is>
          <t>Jun. 30, 2019</t>
        </is>
      </c>
    </row>
    <row r="3">
      <c r="A3" s="3" t="inlineStr">
        <is>
          <t>Disaggregation of Revenue [Line Items]</t>
        </is>
      </c>
    </row>
    <row r="4">
      <c r="A4" s="4" t="inlineStr">
        <is>
          <t>Revenue</t>
        </is>
      </c>
      <c r="B4" s="5" t="n">
        <v>126126</v>
      </c>
      <c r="C4" s="5" t="n">
        <v>164492</v>
      </c>
    </row>
    <row r="5">
      <c r="A5" s="4" t="inlineStr">
        <is>
          <t>Revenue, Percentage</t>
        </is>
      </c>
      <c r="B5" s="4" t="inlineStr">
        <is>
          <t>100.00%</t>
        </is>
      </c>
      <c r="C5" s="4" t="inlineStr">
        <is>
          <t>100.00%</t>
        </is>
      </c>
    </row>
    <row r="6">
      <c r="A6" s="4" t="inlineStr">
        <is>
          <t>Germany [Member]</t>
        </is>
      </c>
    </row>
    <row r="7">
      <c r="A7" s="3" t="inlineStr">
        <is>
          <t>Disaggregation of Revenue [Line Items]</t>
        </is>
      </c>
    </row>
    <row r="8">
      <c r="A8" s="4" t="inlineStr">
        <is>
          <t>Revenue</t>
        </is>
      </c>
      <c r="B8" s="5" t="n">
        <v>59779</v>
      </c>
      <c r="C8" s="5" t="n">
        <v>67501</v>
      </c>
    </row>
    <row r="9">
      <c r="A9" s="4" t="inlineStr">
        <is>
          <t>Revenue, Percentage</t>
        </is>
      </c>
      <c r="B9" s="4" t="inlineStr">
        <is>
          <t>47.00%</t>
        </is>
      </c>
      <c r="C9" s="4" t="inlineStr">
        <is>
          <t>41.00%</t>
        </is>
      </c>
    </row>
    <row r="10">
      <c r="A10" s="4" t="inlineStr">
        <is>
          <t>The Netherlands [Member]</t>
        </is>
      </c>
    </row>
    <row r="11">
      <c r="A11" s="3" t="inlineStr">
        <is>
          <t>Disaggregation of Revenue [Line Items]</t>
        </is>
      </c>
    </row>
    <row r="12">
      <c r="A12" s="4" t="inlineStr">
        <is>
          <t>Revenue</t>
        </is>
      </c>
      <c r="B12" s="5" t="n">
        <v>30461</v>
      </c>
      <c r="C12" s="5" t="n">
        <v>49007</v>
      </c>
    </row>
    <row r="13">
      <c r="A13" s="4" t="inlineStr">
        <is>
          <t>Revenue, Percentage</t>
        </is>
      </c>
      <c r="B13" s="4" t="inlineStr">
        <is>
          <t>24.00%</t>
        </is>
      </c>
      <c r="C13" s="4" t="inlineStr">
        <is>
          <t>30.00%</t>
        </is>
      </c>
    </row>
    <row r="14">
      <c r="A14" s="4" t="inlineStr">
        <is>
          <t>United States [Member]</t>
        </is>
      </c>
    </row>
    <row r="15">
      <c r="A15" s="3" t="inlineStr">
        <is>
          <t>Disaggregation of Revenue [Line Items]</t>
        </is>
      </c>
    </row>
    <row r="16">
      <c r="A16" s="4" t="inlineStr">
        <is>
          <t>Revenue</t>
        </is>
      </c>
      <c r="B16" s="5" t="n">
        <v>22583</v>
      </c>
      <c r="C16" s="5" t="n">
        <v>35787</v>
      </c>
    </row>
    <row r="17">
      <c r="A17" s="4" t="inlineStr">
        <is>
          <t>Revenue, Percentage</t>
        </is>
      </c>
      <c r="B17" s="4" t="inlineStr">
        <is>
          <t>18.00%</t>
        </is>
      </c>
      <c r="C17" s="4" t="inlineStr">
        <is>
          <t>22.00%</t>
        </is>
      </c>
    </row>
    <row r="18">
      <c r="A18" s="4" t="inlineStr">
        <is>
          <t>Other Countries [Member]</t>
        </is>
      </c>
    </row>
    <row r="19">
      <c r="A19" s="3" t="inlineStr">
        <is>
          <t>Disaggregation of Revenue [Line Items]</t>
        </is>
      </c>
    </row>
    <row r="20">
      <c r="A20" s="4" t="inlineStr">
        <is>
          <t>Revenue</t>
        </is>
      </c>
      <c r="B20" s="5" t="n">
        <v>13303</v>
      </c>
      <c r="C20" s="5" t="n">
        <v>12197</v>
      </c>
    </row>
    <row r="21">
      <c r="A21" s="4" t="inlineStr">
        <is>
          <t>Revenue, Percentage</t>
        </is>
      </c>
      <c r="B21" s="4" t="inlineStr">
        <is>
          <t>11.00%</t>
        </is>
      </c>
      <c r="C21" s="4" t="inlineStr">
        <is>
          <t>7.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SEGMENT AND GEOGRAPHICAL INFORMATION (Narrative) (Details)</t>
        </is>
      </c>
      <c r="B1" s="2" t="inlineStr">
        <is>
          <t>6 Months Ended</t>
        </is>
      </c>
    </row>
    <row r="2">
      <c r="B2" s="2" t="inlineStr">
        <is>
          <t>Jun. 30, 2020Segments</t>
        </is>
      </c>
    </row>
    <row r="3">
      <c r="A3" s="3" t="inlineStr">
        <is>
          <t>Segment Reporting [Abstract]</t>
        </is>
      </c>
    </row>
    <row r="4">
      <c r="A4" s="4" t="inlineStr">
        <is>
          <t>Number of reportable segments</t>
        </is>
      </c>
      <c r="B4" s="6" t="n">
        <v>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AND GEOGRAPHICAL INFORMATION (Operating Results of Reportable Segments) (Details) - USD ($) $ in Thousands</t>
        </is>
      </c>
      <c r="B1" s="2" t="inlineStr">
        <is>
          <t>6 Months Ended</t>
        </is>
      </c>
    </row>
    <row r="2">
      <c r="B2" s="2" t="inlineStr">
        <is>
          <t>Jun. 30, 2020</t>
        </is>
      </c>
      <c r="C2" s="2" t="inlineStr">
        <is>
          <t>Jun. 30, 2019</t>
        </is>
      </c>
      <c r="D2" s="2" t="inlineStr">
        <is>
          <t>Dec. 31, 2019</t>
        </is>
      </c>
    </row>
    <row r="3">
      <c r="A3" s="3" t="inlineStr">
        <is>
          <t>Segment Reporting Information [Line Items]</t>
        </is>
      </c>
    </row>
    <row r="4">
      <c r="A4" s="4" t="inlineStr">
        <is>
          <t>Revenue</t>
        </is>
      </c>
      <c r="B4" s="5" t="n">
        <v>126126</v>
      </c>
      <c r="C4" s="5" t="n">
        <v>164492</v>
      </c>
    </row>
    <row r="5">
      <c r="A5" s="4" t="inlineStr">
        <is>
          <t>Depreciation and amortization</t>
        </is>
      </c>
      <c r="B5" s="6" t="n">
        <v>1029</v>
      </c>
      <c r="C5" s="6" t="n">
        <v>828</v>
      </c>
    </row>
    <row r="6">
      <c r="A6" s="4" t="inlineStr">
        <is>
          <t>Net profit (loss)</t>
        </is>
      </c>
      <c r="B6" s="6" t="n">
        <v>-10098</v>
      </c>
      <c r="C6" s="6" t="n">
        <v>-657</v>
      </c>
    </row>
    <row r="7">
      <c r="A7" s="4" t="inlineStr">
        <is>
          <t>Total assets</t>
        </is>
      </c>
      <c r="B7" s="6" t="n">
        <v>113427</v>
      </c>
      <c r="C7" s="6" t="n">
        <v>82452</v>
      </c>
      <c r="D7" s="5" t="n">
        <v>123447</v>
      </c>
    </row>
    <row r="8">
      <c r="A8" s="4" t="inlineStr">
        <is>
          <t>Corporate [Member]</t>
        </is>
      </c>
    </row>
    <row r="9">
      <c r="A9" s="3" t="inlineStr">
        <is>
          <t>Segment Reporting Information [Line Items]</t>
        </is>
      </c>
    </row>
    <row r="10">
      <c r="A10" s="4" t="inlineStr">
        <is>
          <t>Revenue</t>
        </is>
      </c>
      <c r="B10" s="4" t="inlineStr">
        <is>
          <t xml:space="preserve"> </t>
        </is>
      </c>
      <c r="C10" s="4" t="inlineStr">
        <is>
          <t xml:space="preserve"> </t>
        </is>
      </c>
    </row>
    <row r="11">
      <c r="A11" s="4" t="inlineStr">
        <is>
          <t>Depreciation and amortization</t>
        </is>
      </c>
      <c r="B11" s="6" t="n">
        <v>41</v>
      </c>
      <c r="C11" s="6" t="n">
        <v>21</v>
      </c>
    </row>
    <row r="12">
      <c r="A12" s="4" t="inlineStr">
        <is>
          <t>Net profit (loss)</t>
        </is>
      </c>
      <c r="B12" s="6" t="n">
        <v>-1345</v>
      </c>
      <c r="C12" s="6" t="n">
        <v>-2841</v>
      </c>
    </row>
    <row r="13">
      <c r="A13" s="4" t="inlineStr">
        <is>
          <t>Total assets</t>
        </is>
      </c>
      <c r="B13" s="6" t="n">
        <v>16144</v>
      </c>
      <c r="C13" s="6" t="n">
        <v>348</v>
      </c>
    </row>
    <row r="14">
      <c r="A14" s="4" t="inlineStr">
        <is>
          <t>Airport Security and Other Aviation Services [Member]</t>
        </is>
      </c>
    </row>
    <row r="15">
      <c r="A15" s="3" t="inlineStr">
        <is>
          <t>Segment Reporting Information [Line Items]</t>
        </is>
      </c>
    </row>
    <row r="16">
      <c r="A16" s="4" t="inlineStr">
        <is>
          <t>Revenue</t>
        </is>
      </c>
      <c r="B16" s="6" t="n">
        <v>113840</v>
      </c>
      <c r="C16" s="6" t="n">
        <v>152622</v>
      </c>
    </row>
    <row r="17">
      <c r="A17" s="4" t="inlineStr">
        <is>
          <t>Depreciation and amortization</t>
        </is>
      </c>
      <c r="B17" s="6" t="n">
        <v>670</v>
      </c>
      <c r="C17" s="6" t="n">
        <v>665</v>
      </c>
    </row>
    <row r="18">
      <c r="A18" s="4" t="inlineStr">
        <is>
          <t>Net profit (loss)</t>
        </is>
      </c>
      <c r="B18" s="6" t="n">
        <v>-10130</v>
      </c>
      <c r="C18" s="6" t="n">
        <v>-1609</v>
      </c>
    </row>
    <row r="19">
      <c r="A19" s="4" t="inlineStr">
        <is>
          <t>Total assets</t>
        </is>
      </c>
      <c r="B19" s="6" t="n">
        <v>60077</v>
      </c>
      <c r="C19" s="6" t="n">
        <v>70890</v>
      </c>
    </row>
    <row r="20">
      <c r="A20" s="4" t="inlineStr">
        <is>
          <t>Technology [Member]</t>
        </is>
      </c>
    </row>
    <row r="21">
      <c r="A21" s="3" t="inlineStr">
        <is>
          <t>Segment Reporting Information [Line Items]</t>
        </is>
      </c>
    </row>
    <row r="22">
      <c r="A22" s="4" t="inlineStr">
        <is>
          <t>Revenue</t>
        </is>
      </c>
      <c r="B22" s="6" t="n">
        <v>12286</v>
      </c>
      <c r="C22" s="6" t="n">
        <v>11870</v>
      </c>
    </row>
    <row r="23">
      <c r="A23" s="4" t="inlineStr">
        <is>
          <t>Depreciation and amortization</t>
        </is>
      </c>
      <c r="B23" s="6" t="n">
        <v>318</v>
      </c>
      <c r="C23" s="6" t="n">
        <v>142</v>
      </c>
    </row>
    <row r="24">
      <c r="A24" s="4" t="inlineStr">
        <is>
          <t>Net profit (loss)</t>
        </is>
      </c>
      <c r="B24" s="6" t="n">
        <v>1377</v>
      </c>
      <c r="C24" s="6" t="n">
        <v>3793</v>
      </c>
    </row>
    <row r="25">
      <c r="A25" s="4" t="inlineStr">
        <is>
          <t>Total assets</t>
        </is>
      </c>
      <c r="B25" s="5" t="n">
        <v>37206</v>
      </c>
      <c r="C25" s="5" t="n">
        <v>1121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AL INFORMATION (Revenue by Country) (Details) - USD ($) $ in Thousands</t>
        </is>
      </c>
      <c r="B1" s="2" t="inlineStr">
        <is>
          <t>6 Months Ended</t>
        </is>
      </c>
    </row>
    <row r="2">
      <c r="B2" s="2" t="inlineStr">
        <is>
          <t>Jun. 30, 2020</t>
        </is>
      </c>
      <c r="C2" s="2" t="inlineStr">
        <is>
          <t>Jun. 30, 2019</t>
        </is>
      </c>
    </row>
    <row r="3">
      <c r="A3" s="3" t="inlineStr">
        <is>
          <t>Segment Reporting Information [Line Items]</t>
        </is>
      </c>
    </row>
    <row r="4">
      <c r="A4" s="4" t="inlineStr">
        <is>
          <t>Revenue</t>
        </is>
      </c>
      <c r="B4" s="5" t="n">
        <v>126126</v>
      </c>
      <c r="C4" s="5" t="n">
        <v>164492</v>
      </c>
    </row>
    <row r="5">
      <c r="A5" s="4" t="inlineStr">
        <is>
          <t>Germany [Member]</t>
        </is>
      </c>
    </row>
    <row r="6">
      <c r="A6" s="3" t="inlineStr">
        <is>
          <t>Segment Reporting Information [Line Items]</t>
        </is>
      </c>
    </row>
    <row r="7">
      <c r="A7" s="4" t="inlineStr">
        <is>
          <t>Revenue</t>
        </is>
      </c>
      <c r="B7" s="6" t="n">
        <v>59779</v>
      </c>
      <c r="C7" s="6" t="n">
        <v>67501</v>
      </c>
    </row>
    <row r="8">
      <c r="A8" s="4" t="inlineStr">
        <is>
          <t>The Netherlands [Member]</t>
        </is>
      </c>
    </row>
    <row r="9">
      <c r="A9" s="3" t="inlineStr">
        <is>
          <t>Segment Reporting Information [Line Items]</t>
        </is>
      </c>
    </row>
    <row r="10">
      <c r="A10" s="4" t="inlineStr">
        <is>
          <t>Revenue</t>
        </is>
      </c>
      <c r="B10" s="6" t="n">
        <v>30461</v>
      </c>
      <c r="C10" s="6" t="n">
        <v>49007</v>
      </c>
    </row>
    <row r="11">
      <c r="A11" s="4" t="inlineStr">
        <is>
          <t>United States [Member]</t>
        </is>
      </c>
    </row>
    <row r="12">
      <c r="A12" s="3" t="inlineStr">
        <is>
          <t>Segment Reporting Information [Line Items]</t>
        </is>
      </c>
    </row>
    <row r="13">
      <c r="A13" s="4" t="inlineStr">
        <is>
          <t>Revenue</t>
        </is>
      </c>
      <c r="B13" s="6" t="n">
        <v>22583</v>
      </c>
      <c r="C13" s="6" t="n">
        <v>35787</v>
      </c>
    </row>
    <row r="14">
      <c r="A14" s="4" t="inlineStr">
        <is>
          <t>Other Countries [Member]</t>
        </is>
      </c>
    </row>
    <row r="15">
      <c r="A15" s="3" t="inlineStr">
        <is>
          <t>Segment Reporting Information [Line Items]</t>
        </is>
      </c>
    </row>
    <row r="16">
      <c r="A16" s="4" t="inlineStr">
        <is>
          <t>Revenue</t>
        </is>
      </c>
      <c r="B16" s="5" t="n">
        <v>13303</v>
      </c>
      <c r="C16" s="5" t="n">
        <v>1219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AL INFORMATION (Property and Equipment by Country) (Details) - USD ($) $ in Thousands</t>
        </is>
      </c>
      <c r="B1" s="2" t="inlineStr">
        <is>
          <t>Jun. 30, 2020</t>
        </is>
      </c>
      <c r="C1" s="2" t="inlineStr">
        <is>
          <t>Dec. 31, 2019</t>
        </is>
      </c>
    </row>
    <row r="2">
      <c r="A2" s="3" t="inlineStr">
        <is>
          <t>Segment Reporting Information [Line Items]</t>
        </is>
      </c>
    </row>
    <row r="3">
      <c r="A3" s="4" t="inlineStr">
        <is>
          <t>Property and equipment, net</t>
        </is>
      </c>
      <c r="B3" s="5" t="n">
        <v>4284</v>
      </c>
      <c r="C3" s="5" t="n">
        <v>4586</v>
      </c>
    </row>
    <row r="4">
      <c r="A4" s="4" t="inlineStr">
        <is>
          <t>The Netherlands [Member]</t>
        </is>
      </c>
    </row>
    <row r="5">
      <c r="A5" s="3" t="inlineStr">
        <is>
          <t>Segment Reporting Information [Line Items]</t>
        </is>
      </c>
    </row>
    <row r="6">
      <c r="A6" s="4" t="inlineStr">
        <is>
          <t>Property and equipment, net</t>
        </is>
      </c>
      <c r="B6" s="6" t="n">
        <v>821</v>
      </c>
      <c r="C6" s="6" t="n">
        <v>862</v>
      </c>
    </row>
    <row r="7">
      <c r="A7" s="4" t="inlineStr">
        <is>
          <t>Germany [Member]</t>
        </is>
      </c>
    </row>
    <row r="8">
      <c r="A8" s="3" t="inlineStr">
        <is>
          <t>Segment Reporting Information [Line Items]</t>
        </is>
      </c>
    </row>
    <row r="9">
      <c r="A9" s="4" t="inlineStr">
        <is>
          <t>Property and equipment, net</t>
        </is>
      </c>
      <c r="B9" s="6" t="n">
        <v>470</v>
      </c>
      <c r="C9" s="6" t="n">
        <v>516</v>
      </c>
    </row>
    <row r="10">
      <c r="A10" s="4" t="inlineStr">
        <is>
          <t>United States [Member]</t>
        </is>
      </c>
    </row>
    <row r="11">
      <c r="A11" s="3" t="inlineStr">
        <is>
          <t>Segment Reporting Information [Line Items]</t>
        </is>
      </c>
    </row>
    <row r="12">
      <c r="A12" s="4" t="inlineStr">
        <is>
          <t>Property and equipment, net</t>
        </is>
      </c>
      <c r="B12" s="6" t="n">
        <v>327</v>
      </c>
      <c r="C12" s="6" t="n">
        <v>354</v>
      </c>
    </row>
    <row r="13">
      <c r="A13" s="4" t="inlineStr">
        <is>
          <t>Other Countries [Member]</t>
        </is>
      </c>
    </row>
    <row r="14">
      <c r="A14" s="3" t="inlineStr">
        <is>
          <t>Segment Reporting Information [Line Items]</t>
        </is>
      </c>
    </row>
    <row r="15">
      <c r="A15" s="4" t="inlineStr">
        <is>
          <t>Property and equipment, net</t>
        </is>
      </c>
      <c r="B15" s="5" t="n">
        <v>2666</v>
      </c>
      <c r="C15" s="5" t="n">
        <v>285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SUBSEQUENT EVENTS (Details) - Subsequent Event [Member] - Convertible Notes Payable [Member] $ in Thousands</t>
        </is>
      </c>
      <c r="B1" s="2" t="inlineStr">
        <is>
          <t>1 Months Ended</t>
        </is>
      </c>
    </row>
    <row r="2">
      <c r="B2" s="2" t="inlineStr">
        <is>
          <t>Oct. 31, 2020USD ($)shares</t>
        </is>
      </c>
    </row>
    <row r="3">
      <c r="A3" s="3" t="inlineStr">
        <is>
          <t>Subsequent Event [Line Items]</t>
        </is>
      </c>
    </row>
    <row r="4">
      <c r="A4" s="4" t="inlineStr">
        <is>
          <t>Debt conversion, amount converted | $</t>
        </is>
      </c>
      <c r="B4" s="5" t="n">
        <v>800</v>
      </c>
    </row>
    <row r="5">
      <c r="A5" s="4" t="inlineStr">
        <is>
          <t>Debt conversion, shares issued | shares</t>
        </is>
      </c>
      <c r="B5" s="6" t="n">
        <v>20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46" customWidth="1" min="5" max="5"/>
    <col width="34" customWidth="1" min="6" max="6"/>
    <col width="13" customWidth="1" min="7" max="7"/>
  </cols>
  <sheetData>
    <row r="1">
      <c r="A1" s="1" t="inlineStr">
        <is>
          <t>CONSOLIDATED STATEMENTS OF SHAREHOLDERS' DEFICIT (Unaudited) - USD ($) $ in Thousands</t>
        </is>
      </c>
      <c r="B1" s="2" t="inlineStr">
        <is>
          <t>Common Stock [Member]</t>
        </is>
      </c>
      <c r="C1" s="2" t="inlineStr">
        <is>
          <t>Additional Paid-In Capital [Member]</t>
        </is>
      </c>
      <c r="D1" s="2" t="inlineStr">
        <is>
          <t>Accumulated Deficit [Member]</t>
        </is>
      </c>
      <c r="E1" s="2" t="inlineStr">
        <is>
          <t>Accumulated Other Comprehensive Loss [Member]</t>
        </is>
      </c>
      <c r="F1" s="2" t="inlineStr">
        <is>
          <t>Non Controlling Interest [Member]</t>
        </is>
      </c>
      <c r="G1" s="2" t="inlineStr">
        <is>
          <t>Total</t>
        </is>
      </c>
    </row>
    <row r="2">
      <c r="A2" s="4" t="inlineStr">
        <is>
          <t>Beginning Balance at Dec. 31, 2018</t>
        </is>
      </c>
      <c r="B2" s="5" t="n">
        <v>12896</v>
      </c>
      <c r="C2" s="5" t="n">
        <v>23457</v>
      </c>
      <c r="D2" s="5" t="n">
        <v>-64964</v>
      </c>
      <c r="E2" s="5" t="n">
        <v>-6245</v>
      </c>
      <c r="F2" s="4" t="inlineStr">
        <is>
          <t xml:space="preserve"> </t>
        </is>
      </c>
      <c r="G2" s="5" t="n">
        <v>-34856</v>
      </c>
    </row>
    <row r="3">
      <c r="A3" s="4" t="inlineStr">
        <is>
          <t>Beginning Balance, shares at Dec. 31, 2018</t>
        </is>
      </c>
      <c r="B3" s="6" t="n">
        <v>25100000</v>
      </c>
    </row>
    <row r="4">
      <c r="A4" s="4" t="inlineStr">
        <is>
          <t>Issuance of common stock</t>
        </is>
      </c>
      <c r="B4" s="5" t="n">
        <v>3483</v>
      </c>
      <c r="C4" s="6" t="n">
        <v>606</v>
      </c>
      <c r="D4" s="4" t="inlineStr">
        <is>
          <t xml:space="preserve"> </t>
        </is>
      </c>
      <c r="E4" s="4" t="inlineStr">
        <is>
          <t xml:space="preserve"> </t>
        </is>
      </c>
      <c r="F4" s="4" t="inlineStr">
        <is>
          <t xml:space="preserve"> </t>
        </is>
      </c>
      <c r="G4" s="6" t="n">
        <v>4089</v>
      </c>
    </row>
    <row r="5">
      <c r="A5" s="4" t="inlineStr">
        <is>
          <t>Issuance of common stock, shares</t>
        </is>
      </c>
      <c r="B5" s="6" t="n">
        <v>6852364</v>
      </c>
    </row>
    <row r="6">
      <c r="A6" s="4" t="inlineStr">
        <is>
          <t>Net income (loss)</t>
        </is>
      </c>
      <c r="B6" s="4" t="inlineStr">
        <is>
          <t xml:space="preserve"> </t>
        </is>
      </c>
      <c r="C6" s="4" t="inlineStr">
        <is>
          <t xml:space="preserve"> </t>
        </is>
      </c>
      <c r="D6" s="6" t="n">
        <v>-657</v>
      </c>
      <c r="E6" s="4" t="inlineStr">
        <is>
          <t xml:space="preserve"> </t>
        </is>
      </c>
      <c r="F6" s="4" t="inlineStr">
        <is>
          <t xml:space="preserve"> </t>
        </is>
      </c>
      <c r="G6" s="6" t="n">
        <v>-657</v>
      </c>
    </row>
    <row r="7">
      <c r="A7" s="4" t="inlineStr">
        <is>
          <t>Translation adjustment</t>
        </is>
      </c>
      <c r="B7" s="4" t="inlineStr">
        <is>
          <t xml:space="preserve"> </t>
        </is>
      </c>
      <c r="C7" s="4" t="inlineStr">
        <is>
          <t xml:space="preserve"> </t>
        </is>
      </c>
      <c r="D7" s="4" t="inlineStr">
        <is>
          <t xml:space="preserve"> </t>
        </is>
      </c>
      <c r="E7" s="6" t="n">
        <v>4</v>
      </c>
      <c r="F7" s="4" t="inlineStr">
        <is>
          <t xml:space="preserve"> </t>
        </is>
      </c>
      <c r="G7" s="6" t="n">
        <v>4</v>
      </c>
    </row>
    <row r="8">
      <c r="A8" s="4" t="inlineStr">
        <is>
          <t>Ending Balance at Jun. 30, 2019</t>
        </is>
      </c>
      <c r="B8" s="5" t="n">
        <v>16379</v>
      </c>
      <c r="C8" s="6" t="n">
        <v>24063</v>
      </c>
      <c r="D8" s="6" t="n">
        <v>-65621</v>
      </c>
      <c r="E8" s="6" t="n">
        <v>-6241</v>
      </c>
      <c r="F8" s="4" t="inlineStr">
        <is>
          <t xml:space="preserve"> </t>
        </is>
      </c>
      <c r="G8" s="6" t="n">
        <v>-31420</v>
      </c>
    </row>
    <row r="9">
      <c r="A9" s="4" t="inlineStr">
        <is>
          <t>Ending Balance, shares at Jun. 30, 2019</t>
        </is>
      </c>
      <c r="B9" s="6" t="n">
        <v>31952364</v>
      </c>
    </row>
    <row r="10">
      <c r="A10" s="4" t="inlineStr">
        <is>
          <t>Issuance of common stock</t>
        </is>
      </c>
      <c r="B10" s="5" t="n">
        <v>1741</v>
      </c>
      <c r="C10" s="6" t="n">
        <v>868</v>
      </c>
      <c r="D10" s="4" t="inlineStr">
        <is>
          <t xml:space="preserve"> </t>
        </is>
      </c>
      <c r="E10" s="4" t="inlineStr">
        <is>
          <t xml:space="preserve"> </t>
        </is>
      </c>
      <c r="F10" s="4" t="inlineStr">
        <is>
          <t xml:space="preserve"> </t>
        </is>
      </c>
      <c r="G10" s="6" t="n">
        <v>2609</v>
      </c>
    </row>
    <row r="11">
      <c r="A11" s="4" t="inlineStr">
        <is>
          <t>Issuance of common stock, shares</t>
        </is>
      </c>
      <c r="B11" s="6" t="n">
        <v>3480969</v>
      </c>
    </row>
    <row r="12">
      <c r="A12" s="4" t="inlineStr">
        <is>
          <t>Net income (loss)</t>
        </is>
      </c>
      <c r="B12" s="4" t="inlineStr">
        <is>
          <t xml:space="preserve"> </t>
        </is>
      </c>
      <c r="C12" s="4" t="inlineStr">
        <is>
          <t xml:space="preserve"> </t>
        </is>
      </c>
      <c r="D12" s="6" t="n">
        <v>-7385</v>
      </c>
      <c r="E12" s="4" t="inlineStr">
        <is>
          <t xml:space="preserve"> </t>
        </is>
      </c>
      <c r="F12" s="6" t="n">
        <v>15</v>
      </c>
      <c r="G12" s="6" t="n">
        <v>-7370</v>
      </c>
    </row>
    <row r="13">
      <c r="A13" s="4" t="inlineStr">
        <is>
          <t>Sale of ABC Technologies B.V. preferred shares, net</t>
        </is>
      </c>
      <c r="B13" s="4" t="inlineStr">
        <is>
          <t xml:space="preserve"> </t>
        </is>
      </c>
      <c r="C13" s="6" t="n">
        <v>2041</v>
      </c>
      <c r="F13" s="6" t="n">
        <v>-1614</v>
      </c>
      <c r="G13" s="6" t="n">
        <v>427</v>
      </c>
    </row>
    <row r="14">
      <c r="A14" s="4" t="inlineStr">
        <is>
          <t>Translation adjustment</t>
        </is>
      </c>
      <c r="B14" s="4" t="inlineStr">
        <is>
          <t xml:space="preserve"> </t>
        </is>
      </c>
      <c r="C14" s="4" t="inlineStr">
        <is>
          <t xml:space="preserve"> </t>
        </is>
      </c>
      <c r="D14" s="4" t="inlineStr">
        <is>
          <t xml:space="preserve"> </t>
        </is>
      </c>
      <c r="E14" s="6" t="n">
        <v>69</v>
      </c>
      <c r="F14" s="4" t="inlineStr">
        <is>
          <t xml:space="preserve"> </t>
        </is>
      </c>
      <c r="G14" s="6" t="n">
        <v>69</v>
      </c>
    </row>
    <row r="15">
      <c r="A15" s="4" t="inlineStr">
        <is>
          <t>Ending Balance at Dec. 31, 2019</t>
        </is>
      </c>
      <c r="B15" s="5" t="n">
        <v>18120</v>
      </c>
      <c r="C15" s="6" t="n">
        <v>26972</v>
      </c>
      <c r="D15" s="6" t="n">
        <v>-73006</v>
      </c>
      <c r="E15" s="6" t="n">
        <v>-6172</v>
      </c>
      <c r="F15" s="6" t="n">
        <v>-1599</v>
      </c>
      <c r="G15" s="5" t="n">
        <v>-35685</v>
      </c>
    </row>
    <row r="16">
      <c r="A16" s="4" t="inlineStr">
        <is>
          <t>Ending Balance, shares at Dec. 31, 2019</t>
        </is>
      </c>
      <c r="B16" s="6" t="n">
        <v>35433333</v>
      </c>
      <c r="G16" s="6" t="n">
        <v>35433333</v>
      </c>
    </row>
    <row r="17">
      <c r="A17" s="4" t="inlineStr">
        <is>
          <t>Net income (loss)</t>
        </is>
      </c>
      <c r="B17" s="4" t="inlineStr">
        <is>
          <t xml:space="preserve"> </t>
        </is>
      </c>
      <c r="C17" s="4" t="inlineStr">
        <is>
          <t xml:space="preserve"> </t>
        </is>
      </c>
      <c r="D17" s="6" t="n">
        <v>-10529</v>
      </c>
      <c r="E17" s="4" t="inlineStr">
        <is>
          <t xml:space="preserve"> </t>
        </is>
      </c>
      <c r="F17" s="6" t="n">
        <v>33</v>
      </c>
      <c r="G17" s="5" t="n">
        <v>-10496</v>
      </c>
    </row>
    <row r="18">
      <c r="A18" s="4" t="inlineStr">
        <is>
          <t>Translation adjustment</t>
        </is>
      </c>
      <c r="B18" s="4" t="inlineStr">
        <is>
          <t xml:space="preserve"> </t>
        </is>
      </c>
      <c r="C18" s="4" t="inlineStr">
        <is>
          <t xml:space="preserve"> </t>
        </is>
      </c>
      <c r="D18" s="4" t="inlineStr">
        <is>
          <t xml:space="preserve"> </t>
        </is>
      </c>
      <c r="E18" s="6" t="n">
        <v>-86</v>
      </c>
      <c r="F18" s="4" t="inlineStr">
        <is>
          <t xml:space="preserve"> </t>
        </is>
      </c>
      <c r="G18" s="6" t="n">
        <v>-86</v>
      </c>
    </row>
    <row r="19">
      <c r="A19" s="4" t="inlineStr">
        <is>
          <t>Ending Balance at Jun. 30, 2020</t>
        </is>
      </c>
      <c r="B19" s="5" t="n">
        <v>18120</v>
      </c>
      <c r="C19" s="5" t="n">
        <v>26972</v>
      </c>
      <c r="D19" s="5" t="n">
        <v>-83535</v>
      </c>
      <c r="E19" s="5" t="n">
        <v>-6258</v>
      </c>
      <c r="F19" s="5" t="n">
        <v>-1566</v>
      </c>
      <c r="G19" s="5" t="n">
        <v>-46267</v>
      </c>
    </row>
    <row r="20">
      <c r="A20" s="4" t="inlineStr">
        <is>
          <t>Ending Balance, shares at Jun. 30, 2020</t>
        </is>
      </c>
      <c r="B20" s="6" t="n">
        <v>35433333</v>
      </c>
      <c r="G20" s="6" t="n">
        <v>354333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Jun. 30, 2020</t>
        </is>
      </c>
    </row>
    <row r="3">
      <c r="A3" s="3" t="inlineStr">
        <is>
          <t>BASIS OF PRESENTATION [Abstract]</t>
        </is>
      </c>
    </row>
    <row r="4">
      <c r="A4" s="4" t="inlineStr">
        <is>
          <t>BASIS OF PRESENTATION</t>
        </is>
      </c>
      <c r="B4" s="4" t="inlineStr">
        <is>
          <t>NOTE 1 – BASIS OF PRESENTATION General The accompanying condensed unaudited consolidated financial statements for the six months ended June 30, 2020 have been prepared by the Company, in accordance with accounting principles generally
accepted in the United States of America (“US GAAP”) for financial information. These financial statements reflect all adjustments, consisting of normal recurring adjustments and accruals, which are, in the opinion of management, necessary for a
fair presentation of the financial position of the Company as of June 30, 2020 and the results of operations for the six months then ended. Accordingly, certain information and footnote disclosures normally included in annual financial statements
prepared in accordance with US GAAP have been condensed or omitted. The results of operations presented are not necessarily indicative of the results to be expected for future quarters or for the year ending December 31, 2020. The following discussion and analysis should be read in conjunction with the financial statements, related notes and other information included in this report and with the Risk Factors included in
Part 1 Item 3 in our Annual Report on Form 20-F for the year ended December 31, 2019, filed with the SEC. This Report contains statements that may constitute “forward-looking statements”. Generally, forward-looking statements include words or phrases such as “anticipates,” “believes,” “estimates,”
“expects,” “intends,” “plans,” “projects,” “could,” “may,” “might,” “should,” “will”, the negative of such terms, and words and phrases of similar import. Such statements are based on management’s current expectations and are subject to a number of
risks and uncertainties. These risks and uncertainties could cause our actual results to differ materially from those described in the forward-looking statements. Any forward-looking statement represents our expectations or forecasts only as of the
date it was made and should not be relied upon as representing its expectations or forecasts as of any subsequent date. Except as required by law, we undertake no obligation to correct or update any forward-looking statement, whether as a result of
new information, future events or otherwise, even if our expectations or forecasts change. Reclassification Certain amounts have been reclassified in prior years balance sheets and statements of operations to conform with current period presentation.</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0</t>
        </is>
      </c>
    </row>
    <row r="3">
      <c r="A3" s="3" t="inlineStr">
        <is>
          <t>Organization, Consolidation and Presentation of Financial Statements [Abstract]</t>
        </is>
      </c>
    </row>
    <row r="4">
      <c r="A4" s="4" t="inlineStr">
        <is>
          <t>ORGANIZATION</t>
        </is>
      </c>
      <c r="B4" s="4" t="inlineStr">
        <is>
          <t>NOTE 2 – ORGANIZATION Description of Business ICTS International N.V. (“ICTS”) was established by the Department of Justice in Amstelveen, Netherlands on October 9, 1992. ICTS and subsidiaries (collectively referred to as, the “Company” or
“ICTS”) operates in three reportable segments: (a) Corporate (b) Airport security and other aviation services and (c) Authentication technology. The corporate segment does not generate revenue and contains primarily non-operational expenses. The airport security and other aviation services segment provide security and other services to
airlines and airport authorities, predominantly in Europe and the United States of America. The authentication technology segment is predominantly involved in the development and sale of authentication and identity security software to financial
and other institutions, predominantly in the Unites States of America and Europe. Liquidity and Financial Condition Accounting Standard Update (“ASU”) 2014-15, Disclosure of Uncertainties about an Entity’s Ability to Continue as a Going Concern requires a Company’s management to assess an entity’s ability to
continue as a going concern, and to provide related footnote disclosure in certain circumstances, as following: As of June 30, 2020, and December 31, 2019, the Company has a working capital of $17,657and $27,627 and shareholders deficit of $46,267 and $35,685, respectively. During the periods ended June 30,
2020 and 2019, the Company incurred net losses of $10,098 and $657, respectively. The Company has a line of credit in the Netherlands up to €12,000 ($13,453 as of June 30, 2020), which will expire in March 2021 and additional line of credit in the United States of America up to
$10,000, which will expire in October 2021 (see note 7). The Company is negotiating with the lender in the Netherlands the future of the line of credit. In addition, the Company anticipates that it will be able to extend its line of credit in the
United States of America. The COVID-19 outbreak has developed rapidly in 2020, with a significant number of infections. The Company is dependent mostly in Europe and the United States of America for its business on the
airline industry. In addition, the decisions taken by various governments have affected economic activity and the Company’s business as following:
•
Decrease of travel by flights, reducing the demand for services the Company provide as part of its Airport Security and other aviation services. As a result, our cumulative revenues in the first six months at 2020 was $38,366 lower than
our 2019 revenues in the same period with the major negative impact identified from March onwards. Many of the Company’s employees were laid off and / or ordered to stay home. The Company’s operating results have declined significantly in
2020 and our liquidity has been negatively impacted.
•
Governments in some of the countries in which we operate have also announced the implementation of government assistance measures, which have mitigated the impact of the COVID-19 outbreak on our results and liquidity as following:
o
In the United States of America, the Government has approved a payroll support of $13,680 to the American subsidiary of the Company under few conditions. As of June 30, 2020, the American subsidiary received $6,840 and as of December 1,
2020 the full amount of $13,680 was received. For the period ended June 30, 2020 an amount of $2,492 was recognized in the consolidated statement of operations and $4,358 is recorded as accrued expenses (see note 8). The payroll support
reduces the payroll costs of the Company in its consolidated statement of operations at the time it is being paid to employees.
o
In the Netherlands, as of June 30, 2020, the Company has received a support of €6,809($7,633 as of June 30, 2020) under few conditions, for the period of April 1, 2020 until June 30, 2020. The final amount of the Dutch governmental
assistance will be determined by the government based on different variables. The relevant information to determine the final amount should be sent to the government, no later than June 2021. The support for the period April – June 2020 can
be up to €8,511($9,541 as of June 30, 2020). For the period ended June 30, 2020, an amount of €6,861($7,692 as of June 30, 2020) was recognized in the consolidated statement of operations and €52($58 as of June 30, 2020) is recorded as
prepaid expenses and other current assets. During July, 2020 additional governmental assistance up to €10,575 ($12,730 as of December 1, 2020) for the period July 1, 2020 until October 31, 2020 was approved. Out of this amount
€8,460($10,184 as of December 1, 2020) was already received however, the final amount will be determined by the government in the future based on different variables. The relevant information to determine the final amount should be sent to
the government, no later than January 2022. The Dutch government already published the terms for the extension of the governmental support for the period between November 1, 2020 and June 30, 2021. The Company is in process of applying for
this support. The payroll support reduces the payroll costs of the Company in its consolidated statement of operations at the time it is being paid to employees. In addition, the Dutch government agreed to postpone the payment date of wage
taxes, social security payments and VAT to June 30, 2021 and then it can be paid in up to 36 monthly installments. The Company has accrued in its books as of June 30, 2020 payments for wage taxes, social security and VAT of €11,630 ($13,038
as of June 30, 2020).
o
In Germany, the employees are eligible for payroll support as part of temporary unemployment. The German support program allows company to temporarily reduce the contractual hours of employees if certain requirements are met. In such
case the employees are entitle for payroll support up to 60% of the employee’s payroll, on individual basis. The employees can get the governmental support in two ways: (a) directly from the government although then payment might be delayed
up to three months or; (b) the Company pays to the employee its full regular salary and get reimbursed later on by the government. The Company has applied for the second option starting April 2020 (see note 3). In this case the payroll
support does not affect the consolidated statements of operations. In addition, the payment date for social security payments for the months March-June 2020 was postponed and should be paid in installments between July 2020 until August
2021. The Company has accrued in its books as of June 30, 2020 payments for social security and VAT of €15,600 ($17,489 as of June 30, 2020).
•
Depending on the duration of the COVID-19 crisis and continued negative impact on economic activity, the Company might experience further negative results and liquidity restrains. The exact impact on our activities cannot be predicted. Alternate Sources of Liquidity In July 2019, ABC Technologies B.V. (“ABC”), a subsidiary of ICTS issued preferred shares to an investor for a subscription price of $60 million in cash representing 24% of the outstanding share
capital of ABC and 23.077% of the outstanding share capital of ABC and its subsidiary on a fully diluted basis. ABC will retain $20 million on the sale proceeds for general working capital purposes and $40 million were transferred to its parent
company, ICTS International N.V. In July 2019, the Company repaid $30 million to the entity related to the main shareholder who provided the Company loans as convertible notes In November 2019, ABC issued preferred shares to a new investor for a
subscription price of $20 million in cash representing 7.401% of the outstanding share capital of ABC and 7.143% of the outstanding share capital of ABC and its subsidiaries on a fully diluted basis (see note 11). In October 2020, the Company extended the agreement with the entity related to the main shareholder to extend the period of the loan and the convertible notes until January 1, 2022. The maximum
amount of the loans and the convertible notes will be $3,000, excluding interest (see note 10). The Company’s business plan projects income from operations (including the current known and approved governmental support programs) and positive cash flows from operations. Management also
believes that it will receive continued support in order to finance its operations. There can be no assurance that management will be successful in achieving its business pla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6 Months Ended</t>
        </is>
      </c>
    </row>
    <row r="2">
      <c r="B2" s="2" t="inlineStr">
        <is>
          <t>Jun. 30, 2020</t>
        </is>
      </c>
    </row>
    <row r="3">
      <c r="A3" s="3" t="inlineStr">
        <is>
          <t>Prepaid Expense, Current [Abstract]</t>
        </is>
      </c>
    </row>
    <row r="4">
      <c r="A4" s="4" t="inlineStr">
        <is>
          <t>PREPAID EXPENSES AND OTHER CURRENT ASSETS</t>
        </is>
      </c>
      <c r="B4" s="4" t="inlineStr">
        <is>
          <t>NOTE 3 – PREPAID EXPENSES AND OTHER CURRENT ASSETS
June 30,
December 31,
2020
2019
Receivable from the Dutch authorities (1)
7,287
1,682
Receivable from the German authorities (2)
1,868
-
Other
3,945
3,101
13,100
4,783 (1) In the Netherlands, certain payments are being done by the customers directly into restricted bank accounts that can be used only in order to make certain payments to the local
authorities. From time to time, the Company can request from the tax authorities to transfer certain amounts from those restricted accounts into the regular operating bank accounts of the Company, however, the money has to be transferred first to
the tax authorities. Once the transaction is being approved by them, they make the transfer to the regular operating bank account. (2) As part of the COVID 19 the German authorities support employees, in certain circumstances, by paying them up to sixty percent of their monthly salary (on individual basis). Payment is
being done by the Company to the employees and the German government pay the amount back to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6 Months Ended</t>
        </is>
      </c>
    </row>
    <row r="2">
      <c r="B2" s="2" t="inlineStr">
        <is>
          <t>Jun. 30, 2020</t>
        </is>
      </c>
    </row>
    <row r="3">
      <c r="A3" s="3" t="inlineStr">
        <is>
          <t>Equity Method Investments and Joint Ventures [Abstract]</t>
        </is>
      </c>
    </row>
    <row r="4">
      <c r="A4" s="4" t="inlineStr">
        <is>
          <t>INVESTMENTS</t>
        </is>
      </c>
      <c r="B4" s="4" t="inlineStr">
        <is>
          <t>NOTE 4 – INVESTMENTS Artemis Therapeutics, Inc. As of June 30, 2020, the Company owns 198,311 shares or 3.8% of the outstanding common stock of Artemis Therapeutics, Inc (“ATMS”). The Company suspended its use of the equity method to accounting for this investment in 2007 after its investment balance was reduced to zero. As of June 30, 2020, and December 31, 2019, the Company’s share of the underlying net assets of ATMS does not exceed the Company’s carrying value of its investment in ATMS ($0 as of June 30, 2020
and December 31, 2019). The market value of the Company's investment in ATMS as of June 30, 2020 and December 31, 2019 is $48 and $10, respectively. The Company evaluated the stock price of ATMS, but as the number of shares that are being traded is low and as ATMS still does not have any revenue the Company determined that the value of the
investment is impaired and accordingly, valued the investment at zero. Freezone I-SEC Korea Inc. In April 2018, the Company signed a Joint Venture Agreement with a South Korean Company in order to establish a Joint Venture Company (“JVC”) and to provide aviation security and non-security
services in South Korea. Each one of the parties holds 50% (fifty percent) of the JVC’s equity. The Company uses the equity method for this investment. As of June 30, 2020, and December 31, 2019, the Company’s investment is approximately 363,640
and 381,332 KRW respectively ($303 as of June 30, 2020 and $330 as of December 31, 2019). For the periods ended June 30, 2020 and 2019, the Company recognized a profit (loss) in its consolidated statement of operations of (17,659) and 50,073 KRW,
respectively ($(14) and $45 as of June 30, 2020, and 2019 respectively) from its investment in the JVC. Arrow Ecology &amp; Engineering Overseas (1999) In December 2019, the Company invested an amount of $1,750 in Arrow Ecology &amp; Engineering Overseas (1999) Ltd (“Arrow”), a limited company incorporated in Israel. Arrow develops and operates a
sustainable green process to recycle mixed and sorted municipal solid waste. The Company purchased few types of shares representing 23.3% of Arrow’s equity for an amount of $22 and shareholders loans were purchased for a price of $1,728. The
Company uses the equity method for this investment. For the period ended June 30, 2020, the Company recognized loss in its consolidated statement of operations of $75 from its investment in Arrow. The Company has an agreement with an entity related to its main shareholder, according to which, if the value of the investment decrease, the related party entity has guaranteed to repurchase this
full investment at a minimum amount of $1,750. The guarantee is effective immediately as of the date of purchase and terminates after three years. Some Directors and managers of Arrow are related parties of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23T16:28:00Z</dcterms:created>
  <dcterms:modified xmlns:dcterms="http://purl.org/dc/terms/" xmlns:xsi="http://www.w3.org/2001/XMLSchema-instance" xsi:type="dcterms:W3CDTF">2020-12-23T16:28:00Z</dcterms:modified>
</cp:coreProperties>
</file>